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Preferred Stock" sheetId="12" state="visible" r:id="rId12"/>
    <sheet xmlns:r="http://schemas.openxmlformats.org/officeDocument/2006/relationships" name="Fair Value Measurement" sheetId="13" state="visible" r:id="rId13"/>
    <sheet xmlns:r="http://schemas.openxmlformats.org/officeDocument/2006/relationships" name="Stockholders' Investment" sheetId="14" state="visible" r:id="rId14"/>
    <sheet xmlns:r="http://schemas.openxmlformats.org/officeDocument/2006/relationships" name="Share-Based Compensation"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Organization, Nature of Busin23" sheetId="23" state="visible" r:id="rId23"/>
    <sheet xmlns:r="http://schemas.openxmlformats.org/officeDocument/2006/relationships" name="Organization, Nature of Busin24"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Preferred Stock (Tables)" sheetId="28" state="visible" r:id="rId28"/>
    <sheet xmlns:r="http://schemas.openxmlformats.org/officeDocument/2006/relationships" name="Fair Value Measurement (Tables)" sheetId="29" state="visible" r:id="rId29"/>
    <sheet xmlns:r="http://schemas.openxmlformats.org/officeDocument/2006/relationships" name="Share-Based Compensation (Table" sheetId="30" state="visible" r:id="rId30"/>
    <sheet xmlns:r="http://schemas.openxmlformats.org/officeDocument/2006/relationships" name="Earnings (Loss) Per Share(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Organization Nature of Business" sheetId="35" state="visible" r:id="rId35"/>
    <sheet xmlns:r="http://schemas.openxmlformats.org/officeDocument/2006/relationships" name="Property and Equipment (Details" sheetId="36" state="visible" r:id="rId36"/>
    <sheet xmlns:r="http://schemas.openxmlformats.org/officeDocument/2006/relationships" name="Acquisitions and Divestitures ("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Debt (Details)" sheetId="42" state="visible" r:id="rId42"/>
    <sheet xmlns:r="http://schemas.openxmlformats.org/officeDocument/2006/relationships" name="Debt (Repayment Schedule) (Deta" sheetId="43" state="visible" r:id="rId43"/>
    <sheet xmlns:r="http://schemas.openxmlformats.org/officeDocument/2006/relationships" name="Debt (Narrative) (Details)" sheetId="44" state="visible" r:id="rId44"/>
    <sheet xmlns:r="http://schemas.openxmlformats.org/officeDocument/2006/relationships" name="Debt Capital leases (Details)" sheetId="45" state="visible" r:id="rId45"/>
    <sheet xmlns:r="http://schemas.openxmlformats.org/officeDocument/2006/relationships" name="Preferred Stock (Schedule of Pr" sheetId="46" state="visible" r:id="rId46"/>
    <sheet xmlns:r="http://schemas.openxmlformats.org/officeDocument/2006/relationships" name="Preferred Stock (Narrative) (De" sheetId="47" state="visible" r:id="rId47"/>
    <sheet xmlns:r="http://schemas.openxmlformats.org/officeDocument/2006/relationships" name="Fair Value Measurement (Narrati" sheetId="48" state="visible" r:id="rId48"/>
    <sheet xmlns:r="http://schemas.openxmlformats.org/officeDocument/2006/relationships" name="Fair Value Measurement (Reconci" sheetId="49" state="visible" r:id="rId49"/>
    <sheet xmlns:r="http://schemas.openxmlformats.org/officeDocument/2006/relationships" name="Stockholders' Investment (Detai" sheetId="50" state="visible" r:id="rId50"/>
    <sheet xmlns:r="http://schemas.openxmlformats.org/officeDocument/2006/relationships" name="Share-Based Compensation (Detai" sheetId="51" state="visible" r:id="rId51"/>
    <sheet xmlns:r="http://schemas.openxmlformats.org/officeDocument/2006/relationships" name="Share-Based Compensation (RSU A" sheetId="52" state="visible" r:id="rId52"/>
    <sheet xmlns:r="http://schemas.openxmlformats.org/officeDocument/2006/relationships" name="Share-Based Compensation (Optio" sheetId="53" state="visible" r:id="rId53"/>
    <sheet xmlns:r="http://schemas.openxmlformats.org/officeDocument/2006/relationships" name="Share-Based Compensation (Opt54" sheetId="54" state="visible" r:id="rId54"/>
    <sheet xmlns:r="http://schemas.openxmlformats.org/officeDocument/2006/relationships" name="Earnings (Loss) Per Share (Deta" sheetId="55" state="visible" r:id="rId55"/>
    <sheet xmlns:r="http://schemas.openxmlformats.org/officeDocument/2006/relationships" name="Income Taxes (Components of Inc" sheetId="56" state="visible" r:id="rId56"/>
    <sheet xmlns:r="http://schemas.openxmlformats.org/officeDocument/2006/relationships" name="Income Taxes (Reconciliation) (" sheetId="57" state="visible" r:id="rId57"/>
    <sheet xmlns:r="http://schemas.openxmlformats.org/officeDocument/2006/relationships" name="Income Taxes (Deferred Taxes) (" sheetId="58" state="visible" r:id="rId58"/>
    <sheet xmlns:r="http://schemas.openxmlformats.org/officeDocument/2006/relationships" name="Income Taxes (Narrative) (Detai" sheetId="59" state="visible" r:id="rId59"/>
    <sheet xmlns:r="http://schemas.openxmlformats.org/officeDocument/2006/relationships" name="Income Taxes (Gross Unrecognize" sheetId="60" state="visible" r:id="rId60"/>
    <sheet xmlns:r="http://schemas.openxmlformats.org/officeDocument/2006/relationships" name="Guarantees (Details)"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Segment Reporting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44">
  <si>
    <t>Document and Entity Information - USD ($) $ in Millions</t>
  </si>
  <si>
    <t>12 Months Ended</t>
  </si>
  <si>
    <t>Dec. 31, 2017</t>
  </si>
  <si>
    <t>Jun. 07, 2018</t>
  </si>
  <si>
    <t>Jun. 30, 2017</t>
  </si>
  <si>
    <t>Document and Entity Information [Abstract]</t>
  </si>
  <si>
    <t>Entity Registrant Name</t>
  </si>
  <si>
    <t>Roadrunner Transportation System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Consolidated Balance Sheets - USD ($) $ in Thousands</t>
  </si>
  <si>
    <t>Dec. 31, 2016</t>
  </si>
  <si>
    <t>ASSETS</t>
  </si>
  <si>
    <t>Cash and cash equivalents</t>
  </si>
  <si>
    <t>Accounts receivable, net of allowances of $10,891 and $18,573, respectively</t>
  </si>
  <si>
    <t>Income tax receivable</t>
  </si>
  <si>
    <t>Prepaid expenses and other current assets</t>
  </si>
  <si>
    <t>Total current assets</t>
  </si>
  <si>
    <t>Property and equipment, net of accumulated depreciation of $107,037 and $88,453,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Deferred tax liabilities</t>
  </si>
  <si>
    <t>Other long-term liabilities</t>
  </si>
  <si>
    <t>Total debt, net of current maturities</t>
  </si>
  <si>
    <t>Preferred stock</t>
  </si>
  <si>
    <t>Total liabilities</t>
  </si>
  <si>
    <t>Commitments and contingencies (Note 13)</t>
  </si>
  <si>
    <t xml:space="preserve"> </t>
  </si>
  <si>
    <t>Stockholders' investment:</t>
  </si>
  <si>
    <t>Common stock $.01 par value; 105,000 shares authorized; 38,423 and 38,341 shares issued and outstanding, respectively</t>
  </si>
  <si>
    <t>Additional paid-in capital</t>
  </si>
  <si>
    <t>Retained deficit</t>
  </si>
  <si>
    <t>Total stockholders’ investment</t>
  </si>
  <si>
    <t>Total liabilities and stockholders' investment</t>
  </si>
  <si>
    <t>Consolidated Balance Sheets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Revenues</t>
  </si>
  <si>
    <t>Operating expenses:</t>
  </si>
  <si>
    <t>Purchased transportation costs</t>
  </si>
  <si>
    <t>Personnel and related benefits</t>
  </si>
  <si>
    <t>Other operating expenses</t>
  </si>
  <si>
    <t>Depreciation and amortization</t>
  </si>
  <si>
    <t>Gain from sale of Unitrans</t>
  </si>
  <si>
    <t>Impairment charges</t>
  </si>
  <si>
    <t>Acquisition transaction expenses</t>
  </si>
  <si>
    <t>Total operating expenses</t>
  </si>
  <si>
    <t>Operating (loss) income</t>
  </si>
  <si>
    <t>Interest expense</t>
  </si>
  <si>
    <t>Interest expense - preferred stock</t>
  </si>
  <si>
    <t>Interest expense - debt</t>
  </si>
  <si>
    <t>Total interest expense</t>
  </si>
  <si>
    <t>Loss from debt extinguishment</t>
  </si>
  <si>
    <t>(Loss) income before income taxes</t>
  </si>
  <si>
    <t>(Benefit from) provision for income taxes</t>
  </si>
  <si>
    <t>Net (loss) income</t>
  </si>
  <si>
    <t>(Loss) earnings per share:</t>
  </si>
  <si>
    <t>Basic (in usd per share)</t>
  </si>
  <si>
    <t>Diluted (in usd per share)</t>
  </si>
  <si>
    <t>Weighted average common stock outstanding:</t>
  </si>
  <si>
    <t>Basic (shares)</t>
  </si>
  <si>
    <t>Diluted (shares)</t>
  </si>
  <si>
    <t>Consolidated Statements of Stockholders' Investment (Equity) - USD ($) $ in Thousands</t>
  </si>
  <si>
    <t>Total</t>
  </si>
  <si>
    <t>Common Stock</t>
  </si>
  <si>
    <t>Additional Paid-In Capital</t>
  </si>
  <si>
    <t>Retained Earnings (Deficit)</t>
  </si>
  <si>
    <t>Balance, shares at Dec. 31, 2014</t>
  </si>
  <si>
    <t>Balance at Dec. 31, 2014</t>
  </si>
  <si>
    <t>Increase (Decrease) in Stockholders' Equity [Roll Forward]</t>
  </si>
  <si>
    <t>Issuance of common stock, net of issuance costs, shares</t>
  </si>
  <si>
    <t>Issuance of common stock, net of issuance costs</t>
  </si>
  <si>
    <t>Issuance of restricted stock units, net of taxes paid, shares</t>
  </si>
  <si>
    <t>Issuance of restricted stock units, net of taxes paid</t>
  </si>
  <si>
    <t>Issuance costs from secondary stock offering</t>
  </si>
  <si>
    <t>Share-based compensation</t>
  </si>
  <si>
    <t>Tax benefit (deficiency) on share-based compensation</t>
  </si>
  <si>
    <t>Net income (loss)</t>
  </si>
  <si>
    <t>Balance at Dec. 31, 2015</t>
  </si>
  <si>
    <t>Balance, shares at Dec. 31, 2015</t>
  </si>
  <si>
    <t>Balance at Dec. 31, 2016</t>
  </si>
  <si>
    <t>Balance, shares at Dec. 31, 2016</t>
  </si>
  <si>
    <t>Proceeds from Issuance of Warrants</t>
  </si>
  <si>
    <t>Balance at Dec. 31, 2017</t>
  </si>
  <si>
    <t>Balance, shares at Dec. 31, 2017</t>
  </si>
  <si>
    <t>Consolidated Statements of Cash Flows - USD ($) $ in Thousands</t>
  </si>
  <si>
    <t>Cash flows from operating activities:</t>
  </si>
  <si>
    <t>Adjustments to reconcile net (loss) income to net cash (used in) provided by operating activities:</t>
  </si>
  <si>
    <t>Loss on disposal of property and equipment</t>
  </si>
  <si>
    <t>Gain on sale of business</t>
  </si>
  <si>
    <t>Change in fair value of preferred stock</t>
  </si>
  <si>
    <t>Amortization of preferred stock issuance costs</t>
  </si>
  <si>
    <t>Adjustments to contingent purchase obligations</t>
  </si>
  <si>
    <t>Provision for bad debts</t>
  </si>
  <si>
    <t>Deferred tax (benefit) provision</t>
  </si>
  <si>
    <t>Changes in (net of acquisitions):</t>
  </si>
  <si>
    <t>Accounts receivable</t>
  </si>
  <si>
    <t>Income taxes receivable</t>
  </si>
  <si>
    <t>Prepaid expenses and other assets</t>
  </si>
  <si>
    <t>Accrued expenses and other liabilities</t>
  </si>
  <si>
    <t>Net cash (used in) provided by operating activities</t>
  </si>
  <si>
    <t>Cash flows from investing activities:</t>
  </si>
  <si>
    <t>Acquisition of business, net of cash acquired</t>
  </si>
  <si>
    <t>Capital expenditures</t>
  </si>
  <si>
    <t>Proceeds from sale of property and equipment</t>
  </si>
  <si>
    <t>Proceeds from sale of business</t>
  </si>
  <si>
    <t>Net cash provided by (used in) investing activities</t>
  </si>
  <si>
    <t>Cash flows from financing activities:</t>
  </si>
  <si>
    <t>Borrowings under revolving credit facilities</t>
  </si>
  <si>
    <t>Payments under revolving credit facilities</t>
  </si>
  <si>
    <t>Debt borrowings</t>
  </si>
  <si>
    <t>Debt payments</t>
  </si>
  <si>
    <t>Debt issuance cost</t>
  </si>
  <si>
    <t>Cash collateralization of letters of credit</t>
  </si>
  <si>
    <t>Payment of debt extinguishment costs</t>
  </si>
  <si>
    <t>Payments of contingent purchase obligations</t>
  </si>
  <si>
    <t>Preferred stock issuance costs</t>
  </si>
  <si>
    <t>Proceeds from issuance of preferred stocks and warrants</t>
  </si>
  <si>
    <t>Preferred stock payments</t>
  </si>
  <si>
    <t>Proceeds from issuance of common stock, net of issuance costs</t>
  </si>
  <si>
    <t>Reduction of capital lease obligation</t>
  </si>
  <si>
    <t>Net cash provided by financing activities</t>
  </si>
  <si>
    <t>Net increase (decrease) in cash and cash equivalents</t>
  </si>
  <si>
    <t>Cash and cash equivalents:</t>
  </si>
  <si>
    <t>Beginning of period</t>
  </si>
  <si>
    <t>End of period</t>
  </si>
  <si>
    <t>Supplemental cash flow information:</t>
  </si>
  <si>
    <t>Cash paid for interest</t>
  </si>
  <si>
    <t>Cash paid for income taxes (net of refunds)</t>
  </si>
  <si>
    <t>Non-cash sale of business</t>
  </si>
  <si>
    <t>Noncash contingent earnout</t>
  </si>
  <si>
    <t>Non-cash capital leases and other obligations to acquire asset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and has the following three segments: Truckload Logistics (“TL”), Less-than-Truckload (“LTL”), and Ascent Global Logistics (“Ascent”). Within its TL business, the Company operates a network of TL service centers and company dispatch offices which are augmented by independent brokerage agents. Within its LTL business, the Company operates LTL service centers throughout the United States, complemented by relationships with numerous delivery agents. Within its Ascent business, the Company operates service centers, dispatch offices, and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 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periods presented.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Change in Accounting Principle On January 1, 2017, the Company adopted Accounting Standards Update (“ASU”) No. 2016-09, Compensation - Stock Compensation (Topic 718), Improvements to Share-Based Payment Accounting. The Company prospectively recognizes any excess tax benefits or tax deficiencies through the consolidated statements of operations and also offsets excess tax benefits and/or tax deficiencies against taxes payable. Also, the Company adopted the classification of the excess tax benefit on a retrospective basis and did not present excess tax benefits and/or tax deficiencies as financing activities within the consolidated statements of cash flows for either period presented. Tax deficiency on share-based compensation was $0.5 million for the year ended December 31, 2016 and the excess tax benefit was $1.2 million for the year ended December 31, 2015 . The Company has elected to recognize forfeitures as they occu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Accounts Receivable and Related Reserves Accounts receivable represent trade receivables from customers and are stated net of an allowance for doubtful accounts of approximately $10.9 million and $18.6 million as of December 31, 2017 and 2016 , respectively. Management estimates the portion of accounts receivable that will not be collected and accounts are written off when they are determined to be uncollectible. Accounts receivable are uncollateralized and are generally due 30 to 60 days from the invoice date. The rollforward of the allowance for doubtful accounts is as follows (in thousands): Year Ended December 31, 2017 2016 2015 Beginning balance $ 18,573 $ 14,026 $ 10,775 Divestiture of Unitrans (91 ) — — Provision, charged to expense 5,964 5,127 4,816 Write-offs, less recoveries (13,555 ) (580 ) (1,565 ) Ending balance $ 10,891 $ 18,573 $ 14,026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and software 3-10 years Office equipment, furniture, and fixtures 3-10 years Dock, warehouse, and other equipment 5-7 years Tractors and trailers 3-15 years Aircraft fleet and spare parts 3-8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charge is recognized for the amount by which the carrying amount exceeds the reporting unit's fair value; however, the loss recognized should not exceed the total amount of goodwill allocated to that reporting unit. Prior to 2017, the analysis of potential impairment of goodwill required a two-step approach, the first of which was to compare the estimated fair value at each of the reporting units to its carrying amount, including goodwill. If the carrying amount of a reporting unit exceeded its fair value, a second step was required to measure the goodwill impairment loss. The second step included valuing all the tangible and intangible asset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a non-cash goodwill impairment loss was recognized in an amount equal to the excess, not to exceed the carrying amount. See Note 4 for more information on how the Company analyzes the valuation of its goodwill and the results of that valuation.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for additional information on the Company's intangible assets. Fair Value Measurement The estimated fair value of the Company's debt approximated its carrying value as of December 31, 2017 and 2016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 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benefit from) provision for income taxes in 2017.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Revenue Recognition TL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L transaction. Ascent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Ascent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New Accounting Pronouncements In May 2014, the Financial Accounting Standards Board (“FASB”) issued ASU No. 2014-09 (“ASU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adopted the new revenue standard on January 1, 2018 and assessed all potential impacts of this standar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substantially completed the review of these contracts. Evaluation of the provisions of these contracts, and the comparison of historical accounting policies and practices to the requirements of the new standard (including the related qualitative disclosures regarding the potential impact of the effects of the accounting policies the Company expects to apply and a comparison to the Company's current revenue recognition policies), is in process. The Company will complete its process before filing its Form 10-Q for the quarter ended March 31, 2018. The Company's work to date indicates that certain transactions with customers may require a change in the timing of when revenue and related expense is recognized. The Company expects that the adoption of Topic 606 will have an impact of approximately $1 million on its consolidated financial statements. The standard allows for either a full retrospective or a modified retrospective adoption approach. The Company has elected the modified retrospective method which will require a cumulative adjustment to retained earnings instead of retrospectively adjusting prior periods.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account for leases with terms of 12 months or less. In August 2016, the FASB issued ASU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early adopted ASU 2016-15 effective December 31, 2017 as it had no impact on the Company's consolidated financial statements. In October 2016, the FASB issued ASU No. 2016-16, Income Taxes (Topic 740) Intra-Entity Transfers of Assets Other than Inventory (“ASU 2016-16”), which will be effective for the Company in 2018. GAAP currently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January 2017, the FASB issued ASU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 The Company early adopted this ASU and applied it to its goodwill impairment analysis as of July 1, 2017.</t>
  </si>
  <si>
    <t>Property and Equipment</t>
  </si>
  <si>
    <t>Property, Plant and Equipment [Abstract]</t>
  </si>
  <si>
    <t>2. Property and Equipment Property and equipment consisted of the following as of December 31 (in thousands): 2017 2016 Land $ 3,785 $ 3,189 Buildings and leasehold improvements 18,625 18,520 Computer equipment and software 55,793 47,313 Office equipment, furniture, and fixtures 5,035 6,250 Dock, warehouse, and other equipment 9,259 8,852 Tractors and trailers 144,260 147,015 Aircraft fleet and rotable spare parts 29,827 29,171 Property and equipment, gross 266,584 260,310 Less: Accumulated depreciation (107,037 ) (88,453 ) Property and equipment, net $ 159,547 $ 171,857 As of December 31, 2017 , $10.9 million of assets not yet placed into service have been included in the line items above. Property and equipment Depreciation expense was $28.5 million , $29.6 million , and $23.2 million for the years ended December 31, 2017 , 2016 , and 2015 , respectively.</t>
  </si>
  <si>
    <t>Acquisitions and Divestitures</t>
  </si>
  <si>
    <t>Business Combinations [Abstract]</t>
  </si>
  <si>
    <t>3. Acquisitions and Divestitures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The Stagecoach purchase agreement called for contingent consideration in the form of a contingent purchase obligation capped at $5.0 million . The former owners of Stagecoach were entitled to receive a payment equal to the amount by which Stagecoach's operating income before depreciation and amortization, as defined in the purchase agreement, exceeded $7.0 million for the twelve month periods ending July 31, 2016, 2017, 2018, and 2019. Approximately $4.1 million was recorded as a contingent purchase obligation on the opening balance sheet. The Company paid $1.7 million of the contingent purchase obligation in the fourth quarter of 2016. Based on future expected earnings, the Company did not expect to pay any additional contingent purchase obligation and recorded an adjustment to write-off the remaining contingent purchase obligation in 2016. In December 2017, the Company and the former owners of Stagecoach signed an agreement releasing the Company from any further obligation under the contingent purchase obligation. The results of operations and financial condition of Stagecoach have been included in the Company's consolidated financial statements since its acquisition date. The acquisition of Stagecoach is considered immaterial. On September 15, 2017 , the Company completed the sale of its wholly-owned subsidiary Unitrans, Inc. (“Unitrans”). The Company received net proceeds of $88.5 million and recognized a gain of $35.4 million . Proceeds from the sale were used primarily to redeem a portion of the Series E Preferred Stock and to provide funding for operations. The results of operations and financial condition of Unitrans have been included in the Company's consolidated financial statements within the Company's Ascent segment until the date of sale. The divestiture of Unitrans did not meet the criteria for being classified as a discontinued operation and, accordingly, its results are presented within continuing operations. Unitrans contributed $5.8 million , $8.0 million and $8.6 million of income before taxes for the years ended December 31, 2017, 2016 and 2015, respectively.</t>
  </si>
  <si>
    <t>Goodwill and Intangible Assets</t>
  </si>
  <si>
    <t>Goodwill and Intangible Assets Disclosure [Abstract]</t>
  </si>
  <si>
    <t>4. Goodwill and Intangible Asset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one reporting unit for its TL segment; one reporting unit for its LTL segment; and two reporting units for its Ascent segment, which are the Ascent reporting unit and the Warehousing &amp; Consolidation reporting unit. The Company conducted its goodwill impairment analysis for each of its four reporting units at July 1, 2017 and determined that no impairment had occurred, as each reporting unit's fair value exceeded the carrying value. The sale of Unitrans, which was included in the Ascent reporting unit, reduced the Ascent reporting unit's goodwill and gross carrying amount of intangible asset balances by $42.8 million and $12.0 million , respectively, resulting in an incremental impairment analysis on the remaining net assets of the Ascent reporting unit. The Company evaluated the remaining carrying value of the Ascent reporting unit and compared it to the fair value of the remaining businesses in the Ascent reporting unit. As a result of this evaluation, the Company determined the carrying value exceeded the fair value and recorded a $4.4 million impairment charge in the third quarter of 2017. As a result of the first step of the Company's goodwill impairment analysis as of July 1, 2016, the Company determined that the fair value of the Ascent reporting unit exceeded its carrying value by 8.4% ; thus, no impairment was indicated for this reporting unit. However, resulting from a combination of the weakened environment, the inability to meet forecast results, and the lower share price, the Company determined that the fair value of the TL, LTL, and Warehousing &amp; Consolidation reporting units were less than their respective carrying values, requiring the Company to perform the second step of the goodwill impairment analysis for its TL, LTL, and Warehousing &amp; Consolidation reporting units. The Company completed the second step of the goodwill impairment analysis for its TL, LTL, and Warehousing &amp; Consolidation reporting units and recorded in the third quarter of 2016 non-cash goodwill impairment charges of $157.5 million , $197.3 million , and $17.2 million for its TL, LTL, and Warehousing &amp; Consolidation reporting units, respectively. No goodwill impairment charges were recorded in 2015 . The following is a rollforward of goodwill from December 31, 2015 to December 31, 2017 by segment (in thousands): TL LTL Ascent Total Goodwill balance as of December 31, 2015 $ 254,940 $ 197,312 $ 230,558 $ 682,810 Adjustments to goodwill for purchase accounting 1,812 — — 1,812 Goodwill impairment charges (157,538 ) (197,312 ) (17,231 ) (372,081 ) Goodwill balance as of December 31, 2016 $ 99,214 $ — $ 213,327 $ 312,541 Adjustments to goodwill for purchase accounting (470 ) — — (470 ) Adjustments to goodwill for sale of Unitrans — — (42,843 ) (42,843 ) Goodwill impairment charges — — (4,402 ) (4,402 ) Goodwill balance as of December 31, 2017 $ 98,744 $ — $ 166,082 $ 264,826 The following is a breakdown of the Company's accumulated goodwill impairment losses from January 1, 2016 to December 31, 2017 by segment (in thousands): TL LTL Ascent Total Balance as of January 1, 2016 $ — $ — $ — $ — Impairment charges in 2016 157,538 197,312 17,231 372,081 Impairment charges in 2017 — — 4,402 4,402 Balance as of December 31, 2017 $ 157,538 $ 197,312 $ 21,633 $ 376,483 Intangible assets consist primarily of customer relationships acquired from business acquisitions. Intangible assets were as follows as of December 31 (in thousands): 2017 2016 Gross Carrying Amount Accumulated Amortization Net Carrying Value Gross Carrying Amount Accumulated Amortization Net Carrying Value TL $ 55,733 $ (18,907 ) $ 36,826 $ 54,973 $ (13,606 ) $ 41,367 LTL 2,498 (1,748 ) 750 1,358 (1,083 ) 275 Ascent 26,427 (14,355 ) 12,072 38,427 (14,520 ) 23,907 Total intangible assets $ 84,658 $ (35,010 ) $ 49,648 $ 94,758 $ (29,209 ) $ 65,549 Amortization expense was $9.2 million , $8.6 million , and $8.4 million for the years ended December 31, 2017 , 2016 , and 2015 , respectively. In the fourth quarter of 2016 , the Company decided to shut down one of its TL business operations due to the significant decline in volume resulting from the loss of a significant customer. The Company reviewed the customer relationship intangible associated with the business operation, considered the decline in volumes, determined the customer relationship intangible was impaired, and recorded an impairment charge of $1.6 million in 2016 . The Company identified indicators of impairment with certain other business operations and performed the required impairment analysis, but no impairment was identified. Estimated amortization expense for each of the next five years based on intangible assets as of December 31, 2017 is as follows (in thousands): Amount Year Ending: 2018 $ 7,123 2019 6,819 2020 6,447 2021 6,265 2022 5,525 Thereafter 17,469 Total $ 49,648</t>
  </si>
  <si>
    <t>Debt</t>
  </si>
  <si>
    <t>Debt Disclosure [Abstract]</t>
  </si>
  <si>
    <t>. Debt The Company's debt consisted of the following at December 31 (in thousands): 2017 2016 ABL Facility: Revolving credit facility $ 147,037 $ — Term loan 55,858 — Total ABL Facility $ 202,895 $ — Senior debt: Revolving credit facility $ — $ 172,700 Term loans — 277,750 Total senior debt $ — $ 450,450 Less: Debt issuance costs and discount (3,485 ) (4,861 ) Total debt, net of debt issuance costs and discount 199,410 445,589 Less: Current maturities (9,950 ) (445,589 ) Total debt, net of current maturities $ 189,460 $ — Maturities for each of the next five years based on debt as of December 31, 2017 are as follows (in thousands) Amount Year Ending: 2018 $ 9,950 2019 9,952 2020 9,954 2021 9,955 2022 163,084 Total $ 202,895 ABL Facility On July 21, 2017, the Company entered into the Asset-Based Lending (“ABL”)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which was subsequently terminated before being utilized. The Company initially borrowed $141.7 million under the revolving line of credit and $56.8 million under the term loan facility.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 or (b) the Base Rate (as defined in the credit agreement) plus an applicable margin in the range of 0.5% to 1.25% . The ABL Facility contains a minimum fixed charge coverage ratio financial covenant that must be maintained when excess availability falls below a specified amount. The ABL Facility also provides for the issuance of up to $30.0 million in letters of credit. As of December 31, 2017, the Company had outstanding letters of credit totaling $17.4 million .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Pursuant to the First Amendment the ABL Facility was amended to (i) reduce the maximum borrowing amount under the revolving line of credit by $15.0 million and (ii) terminate the asset-based facility available to finance future capital expenditures. On January 30, 2018, the Company entered into a Second Amendment to the ABL Facility and on March 14, 2018, the Company entered into a Third Amendment to the ABL Facility. See Note 16 for additional information regarding both Amendments to the ABL Facility. Senior Debt On September 24, 2015 , the Company entered into a sixth amended and restated credit agreement (the “credit agreement”) with U.S. Bank and other lenders, which increased the revolving credit facility to $400.0 million and the term loan to $300.0 million . The credit facility had a maturity date of July 9, 2019 . Principal on the term loan was due in quarterly installments of $3.8 million .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 The Company further reduced the revolving line of credit under the senior credit facility to $250.0 million pursuant to a Waiver entered into on November 14, 2016. The credit agreement was collateralized by all assets of the Company and contained certain financial covenants, including a maximum cash flow leverage ratio and a minimum fixed charge coverage ratio. The Company was not in compliance with its debt covenants for the year ended December 31, 2016 and, accordingly, the Company's senior debt was classified as current on its consolidated balance sheets. The senior debt was paid off with the proceeds from the issuance of preferred stock on May 2, 2017. See Note 6 for further information on the Company's issuance of preferred stock. In connection with the pay-off of the senior debt, the Company recorded a loss from debt extinguishment of $9.8 million . Capital Lease Obligations The Company has a building and certain equipment classified as capital leases. As of December 31, 2017 , the gross property and equipment value of capital lease assets was $14.1 million . The following is a schedule of future minimum lease payments under the capital leases with the present value of the net minimum lease payments as of December 31, 2017 (in thousands): Amount Year Ending: 2018 $ 2,809 2019 3,417 2020 1,897 2021 1,896 2022 158 Total minimum lease payments 10,177 Less: amount representing interest (612 ) Present value of net minimum lease payments (1) $ 9,565 (1) Reflected in the consolidated balance sheets as $2.4 million of accrued expenses and other current liabilities and $7.2 million of other long-term liabilities.</t>
  </si>
  <si>
    <t>Preferred Stock</t>
  </si>
  <si>
    <t>Preferred Stock [Abstract]</t>
  </si>
  <si>
    <t xml:space="preserve">Preferred Stock Preferred stock as of December 31 consisted of the following (in thousands): 2017 2016 Preferred stock: Series B Preferred $ 146,649 $ — Series C Preferred 76,096 — Series D Preferred 6,672 — Series E Preferred 33,900 — Total Preferred stock $ 263,317 $ — Preferred Stock On May 1, 2017, the Company entered into an Investment Agreement (“Investment Agreement”), which closed on May 2, 2017, with affiliates of Elliott Management Corporation (“Elliott”) , pursuant to which the Company issued and sold shares of its preferred stock and issued warrants to Elliott for an aggregate purchase price of $540.5 million . The proceeds of the sale of the preferred stock were used to pay off and terminate the Company’s senior credit facility and to provide working capital to support the Company’s operations and future growth. The Company made certain customary representations and warranties and agreed to certain covenants, including agreeing to use reasonable best efforts to enter into, within 90 days following the closing date, an asset based lending facility (the earlier of (i) the date of such entry and (ii) the expiration of such 90 day period, the “Refinancing Date”). From the closing date until the Refinancing Date, the Company agreed to pay Elliott a daily payment in an amount equal to $33,333.33 per calendar day (which amount accrued daily and was payable monthly in arrears). On July 21, 2017, the Company entered into the ABL Facility (which was deemed to be the “New ABL Facility” under the Investment Agreement) and used the initial proceeds from the ABL Facility for working capital purposes and to redeem all of the outstanding shares of the Series F Preferred Stock. The preferred stock is mandatorily redeemable and, as such, is presented as a liability on the consolidated balance sheets. The Company has elected to measure the value of its preferred stock using the fair value method. Under the fair value method, issuance costs are expensed as incurred. The Company incurred $16.1 million of issuance costs associated with the preferred stock for the year ended December 31, 2017 , which are reflected in interest expense - preferred stock. The fair value of the preferred stock increased by $18.4 million during the year ended December 31, 2017 , which is reflected in interest expense - preferred stock. In connection with the repurchase of the Series F Preferred Stock and repurchase of a portion of the Series E Preferred Stock, the Company recorded a loss of $6.1 million reported in loss from debt extinguishment. On March 1, 2018, the Company entered into the Series E-1 Preferred Stock Investment Agreement (the “Series E-1 Investment Agreement”) with Elliott, pursuant to which the Company agreed to issue and sell to Elliott from time to time until July 30, 2018,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On April 24, 2018, the parties held a closing pursuant to the Series E-1 Investment Agreement, pursuant to which the Company issued and sold to Elliott 18,228 shares of Series E-1 Preferred Stock for an aggregate purchase price of approximately $17.5 million . See Note 16 for additional information regarding the Series E-1 Investment Agreement and related issuances. Certain Terms of the Preferred Stock Series B Series C Series D Series E Series F Shares at $0.01 Par Value at Issuance 155,000 55,000 100 90,000 240,500 Shares Outstanding at December 31, 2017 155,000 55,000 100 37,500 —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6.25% at closing. Additional 3.00% upon certain triggering events. Dividend Rate at December 31, 2017 16.737% 16.737% n/a 14.987% n/a Redemption Term 8 Years 8 Years 8 Years 6 Years 6 Years Redemption Rights From Closing Date: 65% premium (subject to stock movement) From Closing Date: 0-12 months: 106.5% (a) Refinancing Date: 101.0% upon redemption with New ABL Facility From Closing Date: Redemption rights are at the option of the Company or, upon a change in control, at the option of the holder. The holders of Series C Preferred Stock and Series D Preferred Stock have the right to participate equally and ratably with holders of common stock in all cash dividends paid on shares of common stock. At each preferred stock dividend payment date, the Company has the option to pay the accrued dividends in cash or to defer them. Deferred dividends earn dividend income consistent with the underlying shares of preferred stock. Other Terms of the Preferred Stock Voting. The holders of preferred stock will generally not be entitled to vote on any matters submitted to a vote of the stockholders of the Company. So long as any shares of preferred stock are outstanding, the Company may not take certain actions without the prior approval of the holders of shares of preferred stock representing a majority of the aggregate liquidation value of all of the shares of preferred stock (the “Preferred Requisite Vote”), voting as a separate class. Board of Directors. For so long as (a) any shares of Series B Preferred Stock or Series C Preferred Stock are issued and outstanding and (b) Elliott hold shares of preferred stock collectively representing a majority of the liquidation value of the preferred stock, the holders of preferred stock shall have the exclusive right, acting with the Preferred Requisite Vote, to nominate and elect two ( 2 ) individuals selected by the holders of preferred stock, or to require the Company’s Board of Directors to fill two ( 2 ) vacancies in the Board of Directors with individuals selected by the holders of preferred stock, to serve as, respectively, a Class II director and a Class III director of the Company (the “Preferred Stock Directors”). Following the redemption of all shares of Series B Preferred Stock and Series C Preferred Stock, and until such time as all shares of Series D Preferred Stock are redeemed, for so long as Elliott holds at least 5.0% of the equity value of the Company, the holders of preferred stock shall have the exclusive right acting with the Preferred Requisite Vote, to (i) nominate and elect one ( 1 ) Preferred Stock Director, and (ii) designate one individual to act as an observer to the Board of Directors. In the event of any Triggering Event (as defined in the Certificates of Designations), subject to applicable rules of the New York Stock Exchange, including, without limitation, independent director requirements, the number of directors constituting the Board of Directors shall be increased such that the number of vacancies on the Board of Directors resulting from such increase (the “Triggering Event Vacancies”), together with the Preferred Stock Directors (to the extent then serving on the Board of Directors), constitutes a majority of the Board of Directors. The holders of preferred stock shall have the right, acting with the Preferred Requisite Vote, to nominate and elect individuals selected by the holders of preferred stock to fill such Triggering Event Vacancies and thereby serve as directors of the Company, or to require the Board of Directors to act to fill such Triggering Event Vacancies with individuals selected by such holders of preferred stock, to serve as directors of the Company, and the size of the Board of Directors shall be increased as needed. Each such director so elected is referred to as a “Triggering Event Director”. When a Triggering Event is no longer continuing, then the right of the holders of preferred stock to elect the Triggering Event Directors will cease, the terms of office of the Triggering Event Directors will immediately terminate and the number of directors constituting the Board of Directors will be reduced accordingly. The holders of preferred stock have other rights in the event of a Triggering Event, as described in the Certificate of Designations. Warrant Agreement In connection with the issuance of the preferred stock pursuant to the Investment Agreement, the Company and Elliott entered into a Warrant Agreement (the “Warrant Agreement”), pursuant to which the Company issued to Elliott eight year warrants (the “Warrants”) to purchase an aggregate of 379,572 shares of the Company's common stock at an exercise price of $0.01 per share. Stockholders’ Agreement In connection with the issuance of the preferred stock pursuant to the Investment Agreement, the Company and Elliott entered into a Stockholders’ Agreement (the “Stockholders’ Agreement”), pursuant to which Elliott was granted certain preemptive rights and other rights. Subject to customary exceptions, each Eligible Elliott Party (as defined in the Stockholders’ Agreement) shall have the right to purchase their pro rata percentage of subsequent issuances of equity securities offered by the Company in any non-public offering. Registration Rights Agreement In connection with the issuance of the preferred stock pursuant to the Investment Agreement, the Company, Elliott, and investment funds affiliated with HCI Equity Management L.P. (“HCI”) entered into a Registration Rights Agreement (the “Registration Rights Agreement”), pursuant to which the Company granted certain demand and piggyback registration rights. </t>
  </si>
  <si>
    <t>Fair Value Measurement</t>
  </si>
  <si>
    <t>Fair Value Disclosures [Abstrac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 the Series E Preferred Stock via application of both (i) a static discounted cash flow approach and (ii) a lattice model that takes into consideration the Company's call right on this instrument based on simulated future interest rates; and • the Series F Preferred Stock using a static discounted cash flow approach that assumes the Series F Preferred Stock will be fully redeemed in 2017.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year ended December 31, 2017 . 2017 Balance, beginning of period $ — Issuance of preferred stock at fair value 537,930 Redemption of preferred stock (293,000 ) Change in fair value of preferred stock (1) 18,387 Balance, end of period $ 263,317 (1) Change in fair value of preferred stock is reported in interest expense - preferred stock. Certain of the Company’s acquisitions contained contingent purchase obligations as described in Note 3. The contingent purchase obligation related to acquisitions was measured at fair value on a recurring basis, according to the valuation techniques the Company used to determine fair value. These valuations were considered to be Level 3 fair value measurements as the significant inputs were unobservable and required significant management judgment or estimation. Changes to the fair value were recognized as income or expense within other operating expense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re were no remaining contingent purchase obligations as of December 31, 2016 and 2017 . The table below sets forth a reconciliation of the Company’s beginning and ending Level 3 contingent purchase obligations liability balance for the years ended December 31 (in thousands): 2016 2015 Balance, beginning of period $ 4,913 $ 6,842 Contingent purchase obligation recorded on the opening balance sheet — 4,114 Payment of contingent purchase obligations (2,455 ) (3,317 ) Interest expense — 205 Adjustments to contingent purchase obligations (1) (2,458 ) (2,931 ) Balance, end of period $ — $ 4,913 (1) Adjustments to contingent purchase obligations are reported in other operating expenses.</t>
  </si>
  <si>
    <t>Stockholders' Investment</t>
  </si>
  <si>
    <t>Equity [Abstract]</t>
  </si>
  <si>
    <t>Stockholders' investment</t>
  </si>
  <si>
    <t>. Stockholders’ Investment Common Stock The Company's common stock has voting rights — one vote for each share of common stock. In March 2007, the Company entered into a second amended and restated stockholders’ agreement (the “Stockholders' Agreement”). The Stockholders' Agreement provided that, any time after the Company was eligible to register its common stock on a Form S-3 registration statement under the Securities Act, certain of the Company’s stockholders, including entities affiliated with HCI Equity Partners, L.L.C. (the “HCI Stockholders”), could request registration under the Securities Act of all or any portion of their shares of common stock. These stockholders were limited to a total of two of such registrations. In addition, if the Company proposed to file a registration statement under the Securities Act for any underwritten sale of shares of any of its securities, certain of the Company's stockholders could request that the Company include in such registration the shares of common stock held by them on the same terms and conditions as the securities otherwise being sold in such registration. In connection with the closing of the transactions contemplated by the Investment Agreement, the Company, affiliates of Elliott, and the HCI Stockholders entered into a Registration Rights Agreement that, with respect to the HCI Stockholders, amended and restated the Stockholders’ Agreements. See Note 6 for additional information regarding the Investment Agreement. In August 2015 , in a secondary offering, the HCI Stockholders sold 2.0 million shares of common stock. The Company did not issue any shares in the offering and did not receive any proceeds from the sale of the shares; however, the Company incurred costs of $0.2 million . Warrants to Acquire Common Stock On May 1, 2017, in connection with the issuance of preferred stock pursuant to the Investment Agreement, the Company issued 8 -year warrants to purchase an aggregate of 379,572 shares of common stock, at an exercise price of $0.01 per share. The value of the warrants was determined to be $2.6 million based upon the Black-Scholes option pricing model. The warrants were classified as an equity contract and reflected in additional paid-in capital.</t>
  </si>
  <si>
    <t>Share-Based Compensation</t>
  </si>
  <si>
    <t>Disclosure of Compensation Related Costs, Share-based Payments [Abstract]</t>
  </si>
  <si>
    <t>. Share-Based Compensation The Company's 2010 Incentive Compensation Plan (the “2010 Plan”) allows for the issuance of 2,500,000 shares of common stock and provides for the grant of stock options, restricted stock units, performance restricted stock units, and other awards to the Company's employees and directors. In 2015, the Company added performance restricted stock units to its share-based compensation plan. Under this program, performance restricted stock units are awarded to eligible employees based on pre-established financial performance goals. No performance restricted stock unit awards were earned as of December 31, 2017 or 2016 . The Company awards restricted stock units to certain key employees and independent directors. The restricted stock units vest ratably over a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7 and 2016 : Number of Restricted Stock Units Weighted Average Grant Date Fair Value Weighted Average Remaining Contractual Term (Years) Nonvested as of December 31, 2015 208,775 $ 23.75 1.7 Granted 190,179 11.12 Vested (104,886 ) 22.05 Forfeitures (19,304 ) 20.04 Nonvested as of December 31, 2016 274,764 $ 15.67 1.8 Granted 271,279 7.59 Vested (113,956 ) 16.73 Forfeitures (74,000 ) 10.35 Nonvested as of December 31, 2017 358,087 $ 9.96 2.7 Unrecognized share-based compensation expense for restricted stock units was $2.5 million and $2.8 million as of December 31, 2017 and 2016 , respectively.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ed ratably over a two or four year service period and were exercisable ten years from the date of grant, but only to the extent vested as specified in each option agreement. The Company no longer issues awards under this plan.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ed ratably over a two or four year service period and were exercisable ten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 The Company no longer issues awards under this plan. Under the 2010 Plan, the Company may award stock options to certain key employees. The stock options vest ratably over a three to five year service period and are exercisable four to seven years from the date of grant, but only to the extent vested as specified in each option agreement.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564,000 and 650,000 shares in 2017 and 2016 , respectively. Stock option fair value assumptions for the stock options granted during the year ended December 31, 2017 and 2016 are as follows: 2017 2016 Option life (years) 7 years 4 to 7 years Risk free interest rate 1.8% to 2.2% 1.3% to 1.8% Dividend yield — — Expected volatility 47.8% to 48.0% 40.8% to 46.9% Expected life (years) 5 years 3 to 5 years Weighted average fair value of stock options granted $3.14 $2.04 A summary of the option activity for the years ended December 31, 2017 and 2016 is as follows: Shares Weighted Average Exercise Price Weighted Average Remaining Contractual Term (Years) Outstanding as of December 31, 2015 289,367 $ 14.77 0.7 Granted 650,000 10.20 Exercised — — Outstanding as of December 31, 2016 745,259 $ 12.34 4.4 Granted 564,000 $ 7.18 Forfeited (59,726 ) 13.39 Outstanding as of December 31, 2017 1,249,533 $ 10.34 4.9 Unrecognized stock compensation expense for stock options was $2.1 million and $1.0 million as of December 31, 2017 and 2016 , respectively. All outstanding options are non-qualified options. There were 198,867 , 95,259 , and 289,367 options exercisable as of December 31, 2017 , 2016 , and 2015 , respectively. As of December 31, 2017 , for exercisable options, the weighted-average exercise price was $10.34 , the weighted average remaining contractual term was approximately five years and there was no estimated aggregate intrinsic value per share. As of December 31, 2017 , 1,050,666 options were unvested. Stock-based compensation expense for restricted stock units and stock options was $2.2 million , $2.2 million , and $2.5 million for the years ended December 31, 2017 , 2016 , and 2015 , respectively. The related estimated income tax benefit recognized in the accompanying consolidated statements of operations, net of estimated forfeitures, was $0.9 million for each of the years ended December 31, 2017 , 2016 , and 2015 . Following the adoption of ASU 2016-09, the Company recorded tax deficiencies on vested shares of $0.4 million in benefit from income taxes for the year ended December 31, 2017 . Prior to January 1, 2017, tax deficiencies and excess tax benefits on vested shares was reported through additional paid-in capital.</t>
  </si>
  <si>
    <t>Earnings (Loss) Per Share</t>
  </si>
  <si>
    <t>Earnings Per Share [Abstract]</t>
  </si>
  <si>
    <t>. Earnings Per Share Basic (loss) earnings per common share is calculated by dividing net loss or net income by the weighted average number of common stock outstanding during the period. Diluted (loss) earnings per share is calculated by dividing net income or net loss by the weighted average common stock outstanding plus stock equivalents that would arise from the assumed exercise of stock options and conversion of warrants using the treasury stock method. The Company had stock options and warrants outstanding of 1,629,105 and 3,037,447 as of December 31, 2017 and 2016 , respectively, that were not included in the computation of diluted earnings (loss) per share because they were not assumed to be exercised under the treasury stock method or because they were anti-dilutive. All restricted stock units were anti-dilutive for the years ended December 31, 2017 and December 31, 2016 . As of December 31, 2015 , all stock options and warrants were included in the computation of diluted earnings (loss) per share. The following table reconciles basic weighted average common stock outstanding to diluted weighted average common stock outstanding (in thousands): Year Ended December 31, 2017 2016 2015 Basic weighted average common stock outstanding 38,405 38,318 38,179 Effect of dilutive securities: Stock Options — — 72 Warrants — — 885 Restricted Stock Units — — 44 Diluted weighted average common stock outstanding 38,405 38,318 39,180</t>
  </si>
  <si>
    <t>Income Taxes</t>
  </si>
  <si>
    <t>Income Tax Disclosure [Abstract]</t>
  </si>
  <si>
    <t>11. Income Taxes The components of the Company’s (benefit from) provision for income taxes were as follows (in thousands): Year Ended December 31, 2017 2016 2015 Current: Federal $ — $ (23,500 ) $ 10,931 State, local, and foreign 1,875 660 3,627 Deferred: Federal (27,118 ) (39,695 ) 1,874 State, local, and foreign 52 (3,746 ) 880 (Benefit from) provision for income taxes $ (25,191 ) $ (66,281 ) $ 17,312 The Company’s (benefit from) provision for income taxes varied from the amounts calculated by applying the U.S. statutory income tax rate to the pretax (loss) income as shown in the following reconciliations (in thousands): Year Ended December 31, 2017 2016 2015 Statutory federal rate $ (40,732 ) $ (149,310 ) $ 15,026 Interest expense - preferred stock 20,459 — — State income taxes — net of federal benefit (1,465 ) (5,368 ) 1,294 Gain on sale of Unitrans (1,161 ) — — Goodwill impairment 1,020 86,776 — Effect of change in U.S. statutory income tax rate (7,413 ) — — Change in valuation allowance 1,989 1,624 99 Other 2,112 (3 ) 893 Total $ (25,191 ) $ (66,281 ) $ 17,312 The Company recorded assets for refundable current federal and state income taxes of $14.7 million and $40.8 million as of December 31, 2017 and 2016 , respectively. These are classified as income tax receivable. The tax rate effects of temporary differences that give rise to significant elements of deferred tax assets and deferred tax liabilities as of December 31 were as follows (in thousands): 2017 2016 Deferred income tax assets: Accounts receivable $ 2,694 $ 7,140 Accrued expenses and other current liabilities 13,103 18,823 Net operating losses and other tax carryforwards 18,715 3,358 Other, net 51 746 Total $ 34,563 $ 30,067 Valuation allowance (3,942 ) (1,953 ) Total, net of valuation allowance $ 30,621 $ 28,114 Deferred income tax liabilities: Prepaid expenses and other current assets $ (2,906 ) $ (6,572 ) Goodwill and intangible assets (11,685 ) (20,005 ) Property and equipment (30,312 ) (45,711 ) Total $ (44,903 ) $ (72,288 ) Net deferred tax liabilities $ (14,282 ) $ (44,174 ) The net noncurrent deferred income tax liability of $14.3 million as of December 31, 2017 and $44.2 million as of December 31, 2016 (net of current deferred tax assets and related valuation allowance) is classified as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A significant piece of objective evidence evaluated was the cumulative loss incurred over the three-year period ended December 31, 2017 (for consolidated federal and state income tax returns). Similarly, cumulative losses over the three years ended December 31, 2017 and December 31, 2016 were considered for separate company state and local tax returns filed by certain subsidiaries. Such objective evidence limits the ability to consider other subjective evidence, such as the Company's projections for future growth. On the basis of the Company's evaluation, the Company has recorded a valuation allowance of $3.9 million and $2.0 million as of December 31, 2017 and 2016 , respectively, primarily related to state net operating loss carryforwards and other deferred tax assets that will not “more likely than not” be realized in the future. No valuation allowance has been recorded against the federal net operating loss carryforward deferred tax asset. Federal net operating loss carryforwards (some of which are subject to annual Section 382 limitations) expire between 2030 and 2037. State net operating loss carryforwards expire between 2019 and 2037. The change to the Company's gross unrecognized tax benefits for the years ended December 31 is reconciled as follows (in thousands): 2017 2016 Balance as of January 1 $ 737 $ — Additions based on current year tax positions — — Additions for prior years' tax positions 574 737 Reductions for prior years' tax positions — — Settlements with taxing authorities — — Lapse of statute of limitations — — Balance as of December 31 $ 1,311 $ 737 Depending on specific facts, the above amounts may be reflected in the consolidated balance sheets either (a) as a reduction to income tax receivable; (b) as a reduction to net operating loss deferred tax assets, which are presented netted against deferred tax liabilities; or (c) within other long-term liabilities. The entire amount of unrecognized tax benefits would affect the effective tax rate. Interest and penalties related to uncertain tax benefits were $0.3 million and $0.1 million for 2017 and 2016, respectively, and are included within the (benefit from) provision for income taxes. Accrued interest and penalties were $0.4 million and $0.1 million as of December 31, 2017 and 2016, respectively. The Company is subject to federal and state tax examinations for all tax years subsequent to December 31, 2012. The Internal Revenue Service (“IRS”) is currently reviewing the Company's 2013 federal tax return amendment and 2014-2016 federal tax returns. The Company has extended the federal period of limitations to assess tax for the 2014 and 2015 tax years through March 31, 2020. Although pre-2013 years are generally no longer subject to examinations by the IRS and various state taxing authorities, certain state net operating loss carryforwards generated in those years may still be adjusted upon examination by the IRS or state taxing authorities if they were used after 2012 or will be used in a future period. On December 22, 2017, the Tax Cuts and Jobs Act was signed into law, and most changes are effective as of January 1, 2018. The law includes various provisions that will affect corporations, including a reduction of the corporate income tax rate from a 35% maximum rate to a 21% flat rate, enhanced “bonus depreciation” for capital equipment purchases, limitations on interest expense deductions, changes to net operating loss carryback and carryforward rules, and changes to U.S. taxation of foreign profits. The corporate tax rate reduction resulted in a $7.4 million discrete tax benefit during the year ended December 31, 2017 as a result of recalculating the carrying value of the Company's deferred tax assets and liabilities. Additionally, the Company reduced its net operating loss deferred tax asset by $0.4 million as a result of the one-time deemed repatriation of foreign subsidiary earnings.</t>
  </si>
  <si>
    <t>Guarantees</t>
  </si>
  <si>
    <t>Guarantees [Abstract]</t>
  </si>
  <si>
    <t>Guarantees [Text Block]</t>
  </si>
  <si>
    <t>12. Guarantees The Company provides a guarantee for a portion of the value of certain independent contractors' (“IC”) leased tractors. The guarantees expire at various dates through 2021 . The potential maximum exposure under these lease guarantees was approximately $10.6 million as of December 31, 2017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4 million and $1.6 million as of December 31, 2017 and 2016 , respectively, and it is included in accrued expenses and other current liabilities. In the fourth quarter of 2016,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of these older assets and recorded a loss reserve of $8.9 million as of December 31, 2016 . The loss reserve for the guarantee and reconditioning costs associated with the planned divestiture was $1.8 million as of December 31, 2017 , which is included in accrued expenses and other current liabilities. The Company paid $9.0 million and $9.3 million under these lease guarantees during the year ended December 31, 2017 and 2016 , respectively.</t>
  </si>
  <si>
    <t>Commitments and Contingencies</t>
  </si>
  <si>
    <t>Commitments and Contingencies Disclosure [Abstract]</t>
  </si>
  <si>
    <t>13.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5 million , $2.4 million , and $2.8 million for the years ended December 31, 2017 , 2016 , and 2015 , respectively. Operating Leases The Company leases terminals, office space, trucks, trailers, and other equipment under noncancelable operating leases expiring on various dates through 2027. The Company incurred rent expense from operating leases of $83.4 million , $72.8 million , and $66.6 million for the years ended December 31, 2017 , 2016 , and 2015 , respectively. Aggregate future minimum lease payments under noncancelable operating leases with an initial term in excess of one year were as follows as of December 31, 2017 (in thousands): Year Ending: Amount 2018 $ 51,490 2019 38,558 2020 26,735 2021 17,948 2022 16,202 Thereafter 23,285 Total $ 174,218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claim for workers compensation. The Company believes it has adequate insurance to cover losses in excess of the self-insured and deductible amounts. As of December 31, 2017 and 2016 , the Company had reserves for estimated uninsured losses of $28.4 million and $21.5 million , respectively, included in accrued expenses and other current liabilities. Jeffrey Cox and David Chidester filed a Complaint against certain of the Company’s subsidiaries in state court in California in a post-acquisition dispute. The Complaint alleges contract, statutory and tort 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laintiffs are now required to comply with the dispute resolution process outlined in the Central Cal Agreement, and submit the dispute to a Settlement Accountant. In February 2018, Plaintiff David Chidester agreed to dismiss his employment-related claims from the Los Angeles Superior Court matter, while Plaintiff Jeffrey Cox transferred his employment claims from Los Angeles Superior Court to the related employment case pending in the Eastern District of California. The parties are proceeding with discovery.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December 31, 2017 and December 31, 2016 , the Company recorded a reserve for settlements, litigation, and defense costs related to these labor matters and post-acquisition disputes of approximately $13.2 million and $10.4 million , respectively, which are recorded in accrued expenses and other current liabilitie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a Consolidated Amended Complaint (“CAC”) on behalf of a class of persons who purchased the Company’s common stock between March 14, 2013 and January 30, 2017, inclusive. The CAC alleges (i) the Company and Messrs. DiBlasi and Armbruster violated Section 10(b) of the Exchange Act and Rule 10b-5, and (ii) Messrs. DiBlasi and Armbruster, the Company’s former Chairman Scott Rued, HCI Equity Partners, L.L.C., and HCI Equity Management, L.P. violated Section 20(a) of the Exchange Act, by making or causing to be made materially false or misleading statements, or failing to disclose material facts, regarding (a) the accuracy of the Company’s financial statements; (b) the Company’s true earnings and expenses; (c) the effectiveness of the Company’s disclosure controls and controls over financial reporting; (d) the true nature and depth of financial risk associated with the Company’s tractor lease guaranty program; (e) the Company’s leverage ratios and compliance with its credit facilities; and (f) the value of the goodwill the Company carried on its balance sheet. The CAC seeks certification as a class action, compensatory damages, and attorney’s fees and costs. The parties are currently engaged in mediation.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an anticipated motion to dismiss the Amended Complaint filed in the securities class action described above. The parties are currently engaged in mediation.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In re Roadrunner Transportation Systems, Inc. Stockholder Derivative Litigation (Case No. 17-cv-00893). On March 28, 2018,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Count I alleges that several of the Defendants violated Section 14(a) of the Exchange Act and Rule 14a-9 based upon alleged misrepresentations and omissions in several of the Company’s proxy statements. Count II alleges that all the Defendants breached their fiduciary duty. Count III alleges that all the Defendants wasted corporate assets. Count IV alleges that certain of the Defendants were unjustly enriched. The Complaint seeks monetary damages, improvements to the Company’s corporate governance and internal procedures, an accounting from Defendants of the damages allegedly caused by them and the improper amounts the Defendants allegedly obtained, and punitive damages. The parties are currently engaged in mediation. In addition, subsequent to the Company's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In addition, in June 2018 two of the Company's former employees were indicted on charges of conspiracy, securities fraud, and wire fraud as part of the ongoing DOJ and SEC investigation. The Company is cooperating fully with the joint DOJ and SEC investigation. Given the status of the matters above, the Company is unable to reasonably estimate the potential costs or range or costs at this time.</t>
  </si>
  <si>
    <t>Related Party Transactions</t>
  </si>
  <si>
    <t>Related Party Transactions [Abstract]</t>
  </si>
  <si>
    <t>14. Related Party Transactions The Company had an advisory agreement with HCI to pay transaction fees and an annual advisory fee of $0.1 million . The Company owed $0.1 million to HCI for advisory services and travel expenses for the year ended December 31, 2016 and paid an aggregate of $0.2 million to HCI for services performed in connection with the sixth amended and restated credit agreement, advisory fees, and travel expenses during the year ended December 31, 2016 . On May 2, 2017, the Company and HCI entered into a Termination Agreement in which HCI waived the Company’s payment of any and all unpaid fees and expenses accrued under the advisory agreement through May 2, 2017. The Investment Agreement with Elliott required the Company to pay Elliott a daily payment in an amount equal to $33,333.33 per calendar day from the closing date until the Refinancing Date. The Company paid $2.7 million under this agreement for the year ended December 31, 2017 . The Company, as part of the $293.0 million redemption of its Series F Preferred Stock ( $240.5 million ) and a portion of its Series E Preferred Stock ( $52.5 million ), paid to Elliott $6.0 million in early redemption premiums for the year ended December 31, 2017 . The Company also paid to Elliot $15.2 million in dividends on its preferred stock. One of the Company's operating companies contracts with certain purchased transportation providers that are owned by employees of that operating company. The Company paid an aggregate of $13.6 million and $8.3 million to these carriers during the years ended December 31, 2017 and 2016 , respectively. The Company has a number of facility leases with related parties and paid an aggregate of $3.2 million and $3.7 million under these leases during the years ended December 31, 2017 and 2016 , respectively. The Company owns 37.5% of CML which operates as one of the Company's brokerage agents. The Company paid CML broker commissions of $2.7 million and $2.2 million during the years ended December 31, 2017 and 2016 , respectively. The Company has a jet fuel purchase agreement with a related party and paid an aggregate of $1.8 million under this agreement during the year ended December 31, 2017 . During 2016 , the Company entered into and completed a sale leaseback transaction to sell a combined office and warehouse facility to an entity controlled by a former owner and current manager of an operating company for a total sale price of $3.5 million . The Company leases certain equipment through leasing companies owned by related parties and paid an aggregate of $1.5 million and $0.9 million during the years ended December 31, 2017 and 2016 , respectively.</t>
  </si>
  <si>
    <t>Segment Reporting</t>
  </si>
  <si>
    <t>Segment Reporting [Abstract]</t>
  </si>
  <si>
    <t>15.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Ascent. These segments are strategic business units through which the Company offers different services. The Company evaluates the performance of the segments primarily based on their respective revenues and operating results. Accordingly, interest expense and other non-operating items are not reported in segment results. In addition, the Company has disclosed corporate, which is not a segment and primarily includes legal expenses, lease purchase guarantee reserve expenses, acquisition transaction expenses, corporate salaries, and share-based compensation expense. One direct customer, General Motors, accounted for approximately 12% of revenue, or approximately $245.4 million and $252.1 million , within the Company's TL segment, for the years ended December 31, 2017 and 2016 . No single direct customer accounted for more than 10% of revenue for the year ended December 31, 2015 . The following table reflects certain financial data of the Company’s segments (in thousands): Year Ended December 31, 2017 2016 2015 Revenues: TL $ 1,304,833 $ 1,246,798 $ 1,128,390 LTL 463,519 461,540 515,328 Ascent 328,318 335,510 377,137 Eliminations (5,379 ) (10,648 ) (28,689 ) Total $ 2,091,291 $ 2,033,200 $ 1,992,166 Impairment charges: TL $ — $ 159,118 $ — LTL — 197,312 — Ascent 4,402 17,231 — Total $ 4,402 $ 373,661 $ — Operating (loss) income: TL $ 6,481 $ (164,100 ) $ 48,717 LTL (26,383 ) (203,600 ) 15,438 Ascent 21,697 8,143 28,268 Corporate (1) (38,247 ) (44,217 ) (30,052 ) Total (36,452 ) (403,774 ) 62,371 Interest expense 64,049 22,827 19,439 Loss on early extinguishment of debt 15,876 — — (Loss) income before income taxes $ (116,377 ) $ (426,601 ) $ 42,932 Depreciation and amortization: TL $ 26,912 $ 27,622 $ 22,587 LTL 4,353 4,052 2,801 Ascent 4,588 4,938 4,903 Corporate 1,894 1,533 1,335 Total $ 37,747 $ 38,145 $ 31,626 Capital expenditures: TL $ 12,415 $ 9,630 $ 48,527 LTL 1,641 4,051 11,367 Ascent 815 3,813 429 Corporate 6,839 79 2,078 Total $ 21,710 $ 17,573 $ 62,401 (1) Gain from sale of Unitrans of $35.4 million is included within Corporate for the year ended December 31, 2017. December 31, 2017 2016 2015 Total assets: TL $ 506,009 $ 498,330 $ 656,491 LTL 79,065 129,899 330,203 Ascent 226,944 302,164 317,453 Corporate 65,193 4,189 8,057 Eliminations (1) (1,168 ) (1,028 ) (4,451 ) Total $ 876,043 $ 933,554 $ 1,307,753 (1) Eliminations represents intercompany trade receivable balances between the three segments.</t>
  </si>
  <si>
    <t>Subsequent Events</t>
  </si>
  <si>
    <t>Subsequent Events [Abstract]</t>
  </si>
  <si>
    <t>Subsequent Events ABL Facility Amendments On January 30, 2018, the Company entered into a Second Amendment to the ABL Facility. Pursuant to the Second Amendment the ABL Facility was further amended to, among other things: (i) permit the Company to enter into an investment agreement with Elliott providing for the issuance of up to $52.5 million of preferred stock; and (ii) increase the applicable margin related to the term loan facility to LIBOR Rate plus 2.25% or Base Rate plus 1.25% . On March 14, 2018, the Company entered into a Third Amendment to the ABL Facility. Pursuant to the Third Amendment the ABL Facility was further amended to, among other things: (i) extend the date for delivery of the Company's consolidated financial statements for the first three quarters of 2017 (unaudited) until April 30, 2018; (ii) extend the date for delivery of the Company's consolidated financial statements for fiscal year 2017 (audited) until June 30, 2018; (iii) expand the permitted amount of capital leases and purchase money indebtedness from $35.0 million to $60.0 million ; (iv) require us to pay for a new appraisal to be conducted by the administrative agent for the equipment pledged for the term loan within 60 days; (v) establish an additional availability reserve; and (vi) impose certain collateral reporting requirements. Series E-1 Investment Agreement and related issuances On March 1, 2018, the Company entered into the Series E-1 Investment Agreement with Elliott, pursuant to which the Company agreed to issue and sell to Elliott from time to time until July 30, 2018, an aggregate of up to 54,750 shares of a newly created class of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the parties held an initial closing pursuant to which the Company issued and sold to Elliott 17,500 shares of Series E-1 Preferred Stock for an aggregate purchase price of $17.5 million . The proceeds of the sale of such shares of Series E-1 Preferred Stock were used to provide working capital to support the Company’s operations and future growth and to repay a portion of the indebtedness under our ABL Facility as required by the credit agreement governing that facility. On April 24, 2018, pursuant to the Series E-1 Investment Agreement with Elliott, the Company issued and sold to Elliott an additional 18,228 shares of Series E-1 Preferred Stock for an aggregate purchase price of $17.5 million . The proceeds of the sale of such shares of Series E-1 Preferred Stock were used to provide working capital to support the Company’s operations and future growth and to repay a portion of the indebtedness under the ABL Facility as required by the credit agreement governing that facility. Certain terms of the Series E-1 Preferred Stock are as follows: Rank . The Series E-1 Preferred Stock, with respect to payment of dividends, redemption payments, rights (including as to the distribution of assets) upon liquidation, dissolution or winding up of the affairs of the Company, or otherwise, ranks (i) senior and prior to the Company’s common stock and other junior securities, and (ii) on parity with the Series B Preferred Stock, Series C Preferred Stock, Series D Preferred Stock, and the Series E Preferred Stock. Liquidation Value . Each share of Series E-1 Preferred Stock has an initial liquidation preference equal to $1,000 per share, plus accrued and unpaid dividends on such share (the “Series E-1 Liquidation Value”). Dividends . Dividends are cumulative from May 2, 2017, which was the date of the Company’s original issuance of shares of preferred stock to Elliott (such date, the “Original Issuance Date”), as a percentage of the Series E-1 Liquidation Value as and when declared by the Company’s Board of Directors and accrue and compound if not paid in cash. Dividends accrue daily and compound quarterly, subject to any adjustments for Triggering Events (as defined in the Series E-1 Certificate of Designations). The annual dividend rate for the shares of Series E-1 Preferred Stock is equal to the sum of (i) Adjusted LIBOR (as defined in the Series E-1 Certificate of Designations), plus (ii) 5.25% per annum, plus (iii) an additional rate of 8.5% . The dividend rate increases by 3.0% per annum above the rates described in the preceding sentence upon and during any Triggering Events. Holders of shares of Series E-1 Preferred Stock are not entitled to participate in dividends or distributions of any nature paid on or in respect of the Common Stock. Redemption at Maturity . On the sixth anniversary of the Original Issuance Date, the Company will have the obligation to redeem all outstanding shares of Series E-1 Preferred Stock for cash at the Series E-1 Liquidation Value. Optional Redemption . The Company may redeem the shares of Series E-1 Preferred Stock at any time. The redemption of shares of Series E-1 Preferred Stock shall be at a purchase price per share, payable in cash, equal to (i) in the case of a an optional redemption effected on or after the 24 month anniversary of the Original Issuance Date, the Series E-1 Liquidation Value, (ii) in the case of an optional redemption effected on or after the 12 month anniversary of the Original Issuance Date and prior to the 24 month anniversary of the Original Issuance Date, 103.5% of the Series E-1 Liquidation Value and (iii) in the case of an optional redemption effected prior to the 12 month anniversary of the Original Issuance Closing Date, 106.5% of the Series E-1 Liquidation Value. Change of Control . Upon the occurrence of a Change of Control (as defined in the Series E-1 Certificate of Designations), the holders of Series E-1 Preferred Stock may require redemption by the Company of the Series E-1 Preferred Stock at a purchase price per share, payable in cash, equal to either (i) 106.5% of the Series E-1 Liquidation Value if the Change of Control occurs prior to the 24 month anniversary of the Original Issuance Date, or (ii) the Series E-1 Liquidation Value if the Change of Control occurs after the 24 month anniversary of the Original Issuance Date. Voting . The holders of Series E-1 Preferred Stock will generally not be entitled to vote on any matters submitted to a vote of the stockholders of the Company. So long as any shares of Series E-1 Preferred Stock are outstanding, the Company may not take certain actions without the prior approval of the Preferred Requisite Vote, voting as a separate class.</t>
  </si>
  <si>
    <t>Organization, Nature of Business and Significant Accounting Policies (Policies)</t>
  </si>
  <si>
    <t>Nature of Business</t>
  </si>
  <si>
    <t xml:space="preserve">Nature of Business Roadrunner Transportation Systems, Inc. (the “Company”) is headquartered in Downers Grove, Illinois and has the following three segments: Truckload Logistics (“TL”), Less-than-Truckload (“LTL”), </t>
  </si>
  <si>
    <t>Principles of Consolidation</t>
  </si>
  <si>
    <t xml:space="preserve">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periods presented.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 xml:space="preserve">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
  </si>
  <si>
    <t>Account Receivable and Related Reserves</t>
  </si>
  <si>
    <t>Accounts Receivable and Related Reserves Accounts receivable represent trade receivables from customers and are stated net of an allowance for doubtful accounts of approximately $10.9 million and $18.6 million as of December 31, 2017 and 2016 , respectively. Management estimates the portion of accounts receivable that will not be collected and accounts are written off when they are determined to be uncollectible. Accounts receivable are uncollateralized and are generally due 30 to 60 days from the invoice date.</t>
  </si>
  <si>
    <t xml:space="preserve">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and software 3-10 years Office equipment, furniture, and fixtures 3-10 years Dock, warehouse, and other equipment 5-7 years Tractors and trailers 3-15 years Aircraft fleet and spare parts 3-8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oftware are expensed as incurred.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Rotables and repairables for aircraft fleet are recorded at cost and depreciated over the lesser of the life of the aircraft or spare part. The cost of repairing these aircraft fleet parts is expensed as incurred. Expendables and materials and supplies are expensed when purchased. </t>
  </si>
  <si>
    <t>Goodwill and Other Intangibles</t>
  </si>
  <si>
    <t>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charge is recognized for the amount by which the carrying amount exceeds the reporting unit's fair value; however, the loss recognized should not exceed the total amount of goodwill allocated to that reporting unit. Prior to 2017, the analysis of potential impairment of goodwill required a two-step approach, the first of which was to compare the estimated fair value at each of the reporting units to its carrying amount, including goodwill. If the carrying amount of a reporting unit exceeded its fair value, a second step was required to measure the goodwill impairment loss. The second step included valuing all the tangible and intangible assets of the reporting unit as if the reporting unit had been acquired in a business combination. Then, the implied fair value of the reporting unit's goodwill was compared to the carrying amount of that goodwill. If the carrying amount of the reporting unit's goodwill exceeded the implied fair value of the goodwill, a non-cash goodwill impairment loss was recognized in an amount equal to the excess, not to exceed the carrying amount. See Note 4 for more information on how the Company analyzes the valuation of its goodwill and the results of that valuation. Intangible assets consist primarily of definite lived customer relationships. The customer relationships intangible assets are amortized over their estimated five to 12 year useful lives. The Company evaluates its intangible assets for impairment when current facts or circumstances indicate that the carrying value of the assets to be held and used may not be recoverable. See Note 4 for additional information on the Company's intangible assets.</t>
  </si>
  <si>
    <t>Fair Value of Financial Instruments</t>
  </si>
  <si>
    <t xml:space="preserve">Fair Value Measurement The estimated fair value of the Company's debt approximated its carrying value as of December 31, 2017 and 2016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 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 - preferred stock. </t>
  </si>
  <si>
    <t>Issuance Costs</t>
  </si>
  <si>
    <t xml:space="preserve">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benefit from) provision for income taxes in 2017.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Revenue Recognition</t>
  </si>
  <si>
    <t>Revenue Recognition TL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L transaction. Ascent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Ascent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 xml:space="preserve">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t>
  </si>
  <si>
    <t>Lease Purchase Guarantee</t>
  </si>
  <si>
    <t xml:space="preserve">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t>
  </si>
  <si>
    <t>New Accounting Pronouncements</t>
  </si>
  <si>
    <t xml:space="preserve">New Accounting Pronouncements In May 2014, the Financial Accounting Standards Board (“FASB”) issued ASU No. 2014-09 (“ASU 2014-09”), which was updated in August 2015 by ASU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SU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adopted the new revenue standard on January 1, 2018 and assessed all potential impacts of this standard.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substantially completed the review of these contracts. Evaluation of the provisions of these contracts, and the comparison of historical accounting policies and practices to the requirements of the new standard (including the related qualitative disclosures regarding the potential impact of the effects of the accounting policies the Company expects to apply and a comparison to the Company's current revenue recognition policies), is in process. The Company will complete its process before filing its Form 10-Q for the quarter ended March 31, 2018. The Company's work to date indicates that certain transactions with customers may require a change in the timing of when revenue and related expense is recognized. The Company expects that the adoption of Topic 606 will have an impact of approximately $1 million on its consolidated financial statements. The standard allows for either a full retrospective or a modified retrospective adoption approach. The Company has elected the modified retrospective method which will require a cumulative adjustment to retained earnings instead of retrospectively adjusting prior periods. In February 2016, the FASB issued ASU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account for leases with terms of 12 months or less. In August 2016, the FASB issued ASU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early adopted ASU 2016-15 effective December 31, 2017 as it had no impact on the Company's consolidated financial statements. In October 2016, the FASB issued ASU No. 2016-16, Income Taxes (Topic 740) Intra-Entity Transfers of Assets Other than Inventory (“ASU 2016-16”), which will be effective for the Company in 2018. GAAP currently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January 2017, the FASB issued ASU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 The Company early adopted this ASU and applied it to its goodwill impairment analysis as of July 1, 2017. </t>
  </si>
  <si>
    <t>Organization, Nature of Business and Significant Accounting Policies (Tables)</t>
  </si>
  <si>
    <t>Schedule of Allowance for Doubtful Accounts</t>
  </si>
  <si>
    <t>The rollforward of the allowance for doubtful accounts is as follows (in thousands): Year Ended December 31, 2017 2016 2015 Beginning balance $ 18,573 $ 14,026 $ 10,775 Divestiture of Unitrans (91 ) — — Provision, charged to expense 5,964 5,127 4,816 Write-offs, less recoveries (13,555 ) (580 ) (1,565 ) Ending balance $ 10,891 $ 18,573 $ 14,026</t>
  </si>
  <si>
    <t>Property, Plant and Equipment</t>
  </si>
  <si>
    <t>For financial reporting purposes, depreciation is calculated using the straight-line method over the following estimated useful lives: Buildings and leasehold improvements 5-40 years Computer equipment and software 3-10 years Office equipment, furniture, and fixtures 3-10 years Dock, warehouse, and other equipment 5-7 years Tractors and trailers 3-15 years Aircraft fleet and spare parts 3-8 years Property and equipment consisted of the following as of December 31 (in thousands): 2017 2016 Land $ 3,785 $ 3,189 Buildings and leasehold improvements 18,625 18,520 Computer equipment and software 55,793 47,313 Office equipment, furniture, and fixtures 5,035 6,250 Dock, warehouse, and other equipment 9,259 8,852 Tractors and trailers 144,260 147,015 Aircraft fleet and rotable spare parts 29,827 29,171 Property and equipment, gross 266,584 260,310 Less: Accumulated depreciation (107,037 ) (88,453 ) Property and equipment, net $ 159,547 $ 171,857</t>
  </si>
  <si>
    <t>Property and Equipment (Tables)</t>
  </si>
  <si>
    <t>Goodwill and Intangible Assets (Tables)</t>
  </si>
  <si>
    <t>Rollforward of goodwill by reportable segment</t>
  </si>
  <si>
    <t>The following is a rollforward of goodwill from December 31, 2015 to December 31, 2017 by segment (in thousands): TL LTL Ascent Total Goodwill balance as of December 31, 2015 $ 254,940 $ 197,312 $ 230,558 $ 682,810 Adjustments to goodwill for purchase accounting 1,812 — — 1,812 Goodwill impairment charges (157,538 ) (197,312 ) (17,231 ) (372,081 ) Goodwill balance as of December 31, 2016 $ 99,214 $ — $ 213,327 $ 312,541 Adjustments to goodwill for purchase accounting (470 ) — — (470 ) Adjustments to goodwill for sale of Unitrans — — (42,843 ) (42,843 ) Goodwill impairment charges — — (4,402 ) (4,402 ) Goodwill balance as of December 31, 2017 $ 98,744 $ — $ 166,082 $ 264,826</t>
  </si>
  <si>
    <t>Intangible assets</t>
  </si>
  <si>
    <t>Intangible assets consist primarily of customer relationships acquired from business acquisitions. Intangible assets were as follows as of December 31 (in thousands): 2017 2016 Gross Carrying Amount Accumulated Amortization Net Carrying Value Gross Carrying Amount Accumulated Amortization Net Carrying Value TL $ 55,733 $ (18,907 ) $ 36,826 $ 54,973 $ (13,606 ) $ 41,367 LTL 2,498 (1,748 ) 750 1,358 (1,083 ) 275 Ascent 26,427 (14,355 ) 12,072 38,427 (14,520 ) 23,907 Total intangible assets $ 84,658 $ (35,010 ) $ 49,648 $ 94,758 $ (29,209 ) $ 65,549</t>
  </si>
  <si>
    <t>Estimated amortization expense</t>
  </si>
  <si>
    <t>Estimated amortization expense for each of the next five years based on intangible assets as of December 31, 2017 is as follows (in thousands): Amount Year Ending: 2018 $ 7,123 2019 6,819 2020 6,447 2021 6,265 2022 5,525 Thereafter 17,469 Total $ 49,648</t>
  </si>
  <si>
    <t>Debt (Tables)</t>
  </si>
  <si>
    <t>Long-term debt</t>
  </si>
  <si>
    <t>ebt consisted of the following at December 31 (in thousands): 2017 2016 ABL Facility: Revolving credit facility $ 147,037 $ — Term loan 55,858 — Total ABL Facility $ 202,895 $ — Senior debt: Revolving credit facility $ — $ 172,700 Term loans — 277,750 Total senior debt $ — $ 450,450 Less: Debt issuance costs and discount (3,485 ) (4,861 ) Total debt, net of debt issuance costs and discount 199,410 445,589 Less: Current maturities (9,950 ) (445,589 ) Total debt, net of current maturities $ 189,460 $ —</t>
  </si>
  <si>
    <t>Schedule of Maturities of Long-term Debt</t>
  </si>
  <si>
    <t>Maturities for each of the next five years based on debt as of December 31, 2017 are as follows (in thousands) Amount Year Ending: 2018 $ 9,950 2019 9,952 2020 9,954 2021 9,955 2022 163,084 Total $ 202,895</t>
  </si>
  <si>
    <t>Schedule of Future Minimum Lease Payments for Capital Leases</t>
  </si>
  <si>
    <t>The following is a schedule of future minimum lease payments under the capital leases with the present value of the net minimum lease payments as of December 31, 2017 (in thousands): Amount Year Ending: 2018 $ 2,809 2019 3,417 2020 1,897 2021 1,896 2022 158 Total minimum lease payments 10,177 Less: amount representing interest (612 ) Present value of net minimum lease payments (1) $ 9,565 (1) Reflected in the consolidated balance sheets as $2.4 million of accrued expenses and other current liabilities and $7.2 million of other long-term liabilities.</t>
  </si>
  <si>
    <t>Preferred Stock (Tables)</t>
  </si>
  <si>
    <t>Schedule of Preferred Stock</t>
  </si>
  <si>
    <t>Certain Terms of the Preferred Stock Series B Series C Series D Series E Series F Shares at $0.01 Par Value at Issuance 155,000 55,000 100 90,000 240,500 Shares Outstanding at December 31, 2017 155,000 55,000 100 37,500 —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6.25% at closing. Additional 3.00% upon certain triggering events. Dividend Rate at December 31, 2017 16.737% 16.737% n/a 14.987% n/a Redemption Term 8 Years 8 Years 8 Years 6 Years 6 Years Redemption Rights From Closing Date: 65% premium (subject to stock movement) From Closing Date: 0-12 months: 106.5% (a) Refinancing Date: 101.0% upon redemption with New ABL Facility From Closing Date: Preferred stock as of December 31 consisted of the following (in thousands): 2017 2016 Preferred stock: Series B Preferred $ 146,649 $ — Series C Preferred 76,096 — Series D Preferred 6,672 — Series E Preferred 33,900 — Total Preferred stock $ 263,317 $ —</t>
  </si>
  <si>
    <t>Fair Value Measurement (Tables)</t>
  </si>
  <si>
    <t>Schedule of reconciliation of beginning and ending Level 3 financial liability balance</t>
  </si>
  <si>
    <t>The table below sets forth a reconciliation of the Company’s beginning and ending Level 3 preferred stock liability balance for the year ended December 31, 2017 . 2017 Balance, beginning of period $ — Issuance of preferred stock at fair value 537,930 Redemption of preferred stock (293,000 ) Change in fair value of preferred stock (1) 18,387 Balance, end of period $ 263,317 (1) Change in fair value of preferred stock is reported in interest expense - preferred stock. The table below sets forth a reconciliation of the Company’s beginning and ending Level 3 contingent purchase obligations liability balance for the years ended December 31 (in thousands): 2016 2015 Balance, beginning of period $ 4,913 $ 6,842 Contingent purchase obligation recorded on the opening balance sheet — 4,114 Payment of contingent purchase obligations (2,455 ) (3,317 ) Interest expense — 205 Adjustments to contingent purchase obligations (1) (2,458 ) (2,931 ) Balance, end of period $ — $ 4,913 (1) Adjustments to contingent purchase obligations are reported in other operating expenses.</t>
  </si>
  <si>
    <t>Share-Based Compensation (Tables)</t>
  </si>
  <si>
    <t>Schedule of RSU Activity</t>
  </si>
  <si>
    <t>The following table summarizes the nonvested restricted stock units as of December 31, 2017 and 2016 : Number of Restricted Stock Units Weighted Average Grant Date Fair Value Weighted Average Remaining Contractual Term (Years) Nonvested as of December 31, 2015 208,775 $ 23.75 1.7 Granted 190,179 11.12 Vested (104,886 ) 22.05 Forfeitures (19,304 ) 20.04 Nonvested as of December 31, 2016 274,764 $ 15.67 1.8 Granted 271,279 7.59 Vested (113,956 ) 16.73 Forfeitures (74,000 ) 10.35 Nonvested as of December 31, 2017 358,087 $ 9.96 2.7</t>
  </si>
  <si>
    <t>Schedule of Option Activity</t>
  </si>
  <si>
    <t>A summary of the option activity for the years ended December 31, 2017 and 2016 is as follows: Shares Weighted Average Exercise Price Weighted Average Remaining Contractual Term (Years) Outstanding as of December 31, 2015 289,367 $ 14.77 0.7 Granted 650,000 10.20 Exercised — — Outstanding as of December 31, 2016 745,259 $ 12.34 4.4 Granted 564,000 $ 7.18 Forfeited (59,726 ) 13.39 Outstanding as of December 31, 2017 1,249,533 $ 10.34 4.9 Stock option fair value assumptions for the stock options granted during the year ended December 31, 2017 and 2016 are as follows: 2017 2016 Option life (years) 7 years 4 to 7 years Risk free interest rate 1.8% to 2.2% 1.3% to 1.8% Dividend yield — — Expected volatility 47.8% to 48.0% 40.8% to 46.9% Expected life (years) 5 years 3 to 5 years Weighted average fair value of stock options granted $3.14 $2.04</t>
  </si>
  <si>
    <t>Earnings (Loss) Per Share(Tables)</t>
  </si>
  <si>
    <t>Reconciling basic weighted average stock outstanding to diluted weighted average stock outstanding</t>
  </si>
  <si>
    <t>The following table reconciles basic weighted average common stock outstanding to diluted weighted average common stock outstanding (in thousands): Year Ended December 31, 2017 2016 2015 Basic weighted average common stock outstanding 38,405 38,318 38,179 Effect of dilutive securities: Stock Options — — 72 Warrants — — 885 Restricted Stock Units — — 44 Diluted weighted average common stock outstanding 38,405 38,318 39,180</t>
  </si>
  <si>
    <t>Income Taxes (Tables)</t>
  </si>
  <si>
    <t>Schedule of Components of Income Tax Expense (Benefit)</t>
  </si>
  <si>
    <t>The components of the Company’s (benefit from) provision for income taxes were as follows (in thousands): Year Ended December 31, 2017 2016 2015 Current: Federal $ — $ (23,500 ) $ 10,931 State, local, and foreign 1,875 660 3,627 Deferred: Federal (27,118 ) (39,695 ) 1,874 State, local, and foreign 52 (3,746 ) 880 (Benefit from) provision for income taxes $ (25,191 ) $ (66,281 ) $ 17,312</t>
  </si>
  <si>
    <t>Schedule of Effective Income Tax Reconciliation</t>
  </si>
  <si>
    <t>The Company’s (benefit from) provision for income taxes varied from the amounts calculated by applying the U.S. statutory income tax rate to the pretax (loss) income as shown in the following reconciliations (in thousands): Year Ended December 31, 2017 2016 2015 Statutory federal rate $ (40,732 ) $ (149,310 ) $ 15,026 Interest expense - preferred stock 20,459 — — State income taxes — net of federal benefit (1,465 ) (5,368 ) 1,294 Gain on sale of Unitrans (1,161 ) — — Goodwill impairment 1,020 86,776 — Effect of change in U.S. statutory income tax rate (7,413 ) — — Change in valuation allowance 1,989 1,624 99 Other 2,112 (3 ) 893 Total $ (25,191 ) $ (66,281 ) $ 17,312</t>
  </si>
  <si>
    <t>Schedule of Deferred Tax Assets and Liabilities</t>
  </si>
  <si>
    <t>The tax rate effects of temporary differences that give rise to significant elements of deferred tax assets and deferred tax liabilities as of December 31 were as follows (in thousands): 2017 2016 Deferred income tax assets: Accounts receivable $ 2,694 $ 7,140 Accrued expenses and other current liabilities 13,103 18,823 Net operating losses and other tax carryforwards 18,715 3,358 Other, net 51 746 Total $ 34,563 $ 30,067 Valuation allowance (3,942 ) (1,953 ) Total, net of valuation allowance $ 30,621 $ 28,114 Deferred income tax liabilities: Prepaid expenses and other current assets $ (2,906 ) $ (6,572 ) Goodwill and intangible assets (11,685 ) (20,005 ) Property and equipment (30,312 ) (45,711 ) Total $ (44,903 ) $ (72,288 ) Net deferred tax liabilities $ (14,282 ) $ (44,174 )</t>
  </si>
  <si>
    <t>Schedule of Changes to Gross Unrecognized Tax Benefits</t>
  </si>
  <si>
    <t>The change to the Company's gross unrecognized tax benefits for the years ended December 31 is reconciled as follows (in thousands): 2017 2016 Balance as of January 1 $ 737 $ — Additions based on current year tax positions — — Additions for prior years' tax positions 574 737 Reductions for prior years' tax positions — — Settlements with taxing authorities — — Lapse of statute of limitations — — Balance as of December 31 $ 1,311 $ 737</t>
  </si>
  <si>
    <t>Commitments and Contingencies (Tables)</t>
  </si>
  <si>
    <t>Schedule of Future Minimum Rental Payments for Operating Leases</t>
  </si>
  <si>
    <t>Aggregate future minimum lease payments under noncancelable operating leases with an initial term in excess of one year were as follows as of December 31, 2017 (in thousands): Year Ending: Amount 2018 $ 51,490 2019 38,558 2020 26,735 2021 17,948 2022 16,202 Thereafter 23,285 Total $ 174,218</t>
  </si>
  <si>
    <t>Segment Reporting (Tables)</t>
  </si>
  <si>
    <t>Schedule of financial data of reportable segments</t>
  </si>
  <si>
    <t>The following table reflects certain financial data of the Company’s segments (in thousands): Year Ended December 31, 2017 2016 2015 Revenues: TL $ 1,304,833 $ 1,246,798 $ 1,128,390 LTL 463,519 461,540 515,328 Ascent 328,318 335,510 377,137 Eliminations (5,379 ) (10,648 ) (28,689 ) Total $ 2,091,291 $ 2,033,200 $ 1,992,166 Impairment charges: TL $ — $ 159,118 $ — LTL — 197,312 — Ascent 4,402 17,231 — Total $ 4,402 $ 373,661 $ — Operating (loss) income: TL $ 6,481 $ (164,100 ) $ 48,717 LTL (26,383 ) (203,600 ) 15,438 Ascent 21,697 8,143 28,268 Corporate (1) (38,247 ) (44,217 ) (30,052 ) Total (36,452 ) (403,774 ) 62,371 Interest expense 64,049 22,827 19,439 Loss on early extinguishment of debt 15,876 — — (Loss) income before income taxes $ (116,377 ) $ (426,601 ) $ 42,932 Depreciation and amortization: TL $ 26,912 $ 27,622 $ 22,587 LTL 4,353 4,052 2,801 Ascent 4,588 4,938 4,903 Corporate 1,894 1,533 1,335 Total $ 37,747 $ 38,145 $ 31,626 Capital expenditures: TL $ 12,415 $ 9,630 $ 48,527 LTL 1,641 4,051 11,367 Ascent 815 3,813 429 Corporate 6,839 79 2,078 Total $ 21,710 $ 17,573 $ 62,401 (1) Gain from sale of Unitrans of $35.4 million is included within Corporate for the year ended December 31, 2017. December 31, 2017 2016 2015 Total assets: TL $ 506,009 $ 498,330 $ 656,491 LTL 79,065 129,899 330,203 Ascent 226,944 302,164 317,453 Corporate 65,193 4,189 8,057 Eliminations (1) (1,168 ) (1,028 ) (4,451 ) Total $ 876,043 $ 933,554 $ 1,307,753 (1) Eliminations represents intercompany trade receivable balances between the three segments.</t>
  </si>
  <si>
    <t>Organization Nature of Business and Significant Accounting Policies (Details) $ in Thousands</t>
  </si>
  <si>
    <t>Dec. 31, 2017USD ($)SegmentUnits</t>
  </si>
  <si>
    <t>Dec. 31, 2016USD ($)</t>
  </si>
  <si>
    <t>Dec. 31, 2015USD ($)</t>
  </si>
  <si>
    <t>Organization Nature of Business and Significant Accounting Policies [Abstract]</t>
  </si>
  <si>
    <t>Number of operating segments | Segment</t>
  </si>
  <si>
    <t>Excess tax benefit, amount</t>
  </si>
  <si>
    <t>Debt issuance costs</t>
  </si>
  <si>
    <t>Number of reporting units | Units</t>
  </si>
  <si>
    <t>Non-cash impairment charges</t>
  </si>
  <si>
    <t>Allowance for Doubtful Accounts Receivable [Roll Forward]</t>
  </si>
  <si>
    <t>Beginning balance</t>
  </si>
  <si>
    <t>Divestiture of Unitrans</t>
  </si>
  <si>
    <t>Provision, charged to expense</t>
  </si>
  <si>
    <t>Write-off, less recoveries</t>
  </si>
  <si>
    <t>Ending balance</t>
  </si>
  <si>
    <t>Vesting period</t>
  </si>
  <si>
    <t>4 years</t>
  </si>
  <si>
    <t>Minimum</t>
  </si>
  <si>
    <t>3 years</t>
  </si>
  <si>
    <t>Maximum</t>
  </si>
  <si>
    <t>5 years</t>
  </si>
  <si>
    <t>Buildings and leasehold improvements | Minimum</t>
  </si>
  <si>
    <t>Estimated useful lives</t>
  </si>
  <si>
    <t>Buildings and leasehold improvements | Maximum</t>
  </si>
  <si>
    <t>40 years</t>
  </si>
  <si>
    <t>Computer equipment and software | Minimum</t>
  </si>
  <si>
    <t>Computer equipment and software | Maximum</t>
  </si>
  <si>
    <t>10 years</t>
  </si>
  <si>
    <t>Office equipment, furniture, and fixtures | Minimum</t>
  </si>
  <si>
    <t>Office equipment, furniture, and fixtures | Maximum</t>
  </si>
  <si>
    <t>Dock, warehouse, and other equipment | Minimum</t>
  </si>
  <si>
    <t>Dock, warehouse, and other equipment | Maximum</t>
  </si>
  <si>
    <t>7 years</t>
  </si>
  <si>
    <t>Tractors and trailers | Minimum</t>
  </si>
  <si>
    <t>Tractors and trailers | Maximum</t>
  </si>
  <si>
    <t>15 years</t>
  </si>
  <si>
    <t>Aircraft fleet and rotable spare parts | Minimum</t>
  </si>
  <si>
    <t>Aircraft fleet and rotable spare parts | Maximum</t>
  </si>
  <si>
    <t>8 years</t>
  </si>
  <si>
    <t>TL</t>
  </si>
  <si>
    <t>LTL</t>
  </si>
  <si>
    <t>Global Solutions</t>
  </si>
  <si>
    <t>Central Minnesota Logistics, Inc.</t>
  </si>
  <si>
    <t>Equity method investment ownership percentage</t>
  </si>
  <si>
    <t>37.50%</t>
  </si>
  <si>
    <t>Accounting Standards Update 2014-09 | Minimum</t>
  </si>
  <si>
    <t>Customer Relationships [Member] | Minimum</t>
  </si>
  <si>
    <t>Period of amortization of intangible assets</t>
  </si>
  <si>
    <t>Customer Relationships [Member] | Maximum</t>
  </si>
  <si>
    <t>12 years</t>
  </si>
  <si>
    <t>Property and Equipment (Details) - USD ($) $ in Thousands</t>
  </si>
  <si>
    <t>Property, Plant and Equipment [Line Items]</t>
  </si>
  <si>
    <t>Gross property and equipment</t>
  </si>
  <si>
    <t>Less: Accumulated depreciation</t>
  </si>
  <si>
    <t>Property and equipment, net</t>
  </si>
  <si>
    <t>Depreciation expense</t>
  </si>
  <si>
    <t>Land</t>
  </si>
  <si>
    <t>Buildings and leasehold improvements</t>
  </si>
  <si>
    <t>Computer equipment and software</t>
  </si>
  <si>
    <t>Office equipment, furniture, and fixtures</t>
  </si>
  <si>
    <t>Dock, warehouse, and other equipment</t>
  </si>
  <si>
    <t>Tractors and trailers</t>
  </si>
  <si>
    <t>Aircraft fleet and rotable spare parts</t>
  </si>
  <si>
    <t>Acquisitions and Divestitures (Details) - USD ($) $ in Thousands</t>
  </si>
  <si>
    <t>Jul. 28, 2015</t>
  </si>
  <si>
    <t>Business Acquisition [Line Items]</t>
  </si>
  <si>
    <t>Payments of contingent purchase obligation</t>
  </si>
  <si>
    <t>Proceeds from Divestiture of Businesses</t>
  </si>
  <si>
    <t>Gain (Loss) on Sale of Unitrans</t>
  </si>
  <si>
    <t>Unitrans</t>
  </si>
  <si>
    <t>Consideration transferred</t>
  </si>
  <si>
    <t>Stagecoach</t>
  </si>
  <si>
    <t>Date of acquisition</t>
  </si>
  <si>
    <t>Jul. 28,
		2015</t>
  </si>
  <si>
    <t>Contingent Consideration Arrangements, Range of Outcomes, Value, High</t>
  </si>
  <si>
    <t>Recognized Identifiable Assets Acquired and Liabilities Assumed, Contingent Liability</t>
  </si>
  <si>
    <t>Stagecoach | 2016</t>
  </si>
  <si>
    <t>Contingent Consideration Arrangements, Basis</t>
  </si>
  <si>
    <t>Stagecoach | 2017</t>
  </si>
  <si>
    <t>Stagecoach | 2018</t>
  </si>
  <si>
    <t>Stagecoach | 2019</t>
  </si>
  <si>
    <t>Goodwill and Intangible Assets (Narrative) (Details)</t>
  </si>
  <si>
    <t>Jul. 01, 2017USD ($)</t>
  </si>
  <si>
    <t>Jul. 01, 2016USD ($)</t>
  </si>
  <si>
    <t>Finite-Lived Intangible Assets [Line Items]</t>
  </si>
  <si>
    <t>Number of operating Segments | Segment</t>
  </si>
  <si>
    <t>Non-Cash Impairment Charges</t>
  </si>
  <si>
    <t>Percentage of Fair Value of Reporting Unit Exceeding its Carrying Value</t>
  </si>
  <si>
    <t>8.40%</t>
  </si>
  <si>
    <t>Goodwill, Impairment Loss</t>
  </si>
  <si>
    <t>Amortization of Intangible Assets</t>
  </si>
  <si>
    <t>Customer relationships | Minimum</t>
  </si>
  <si>
    <t>Customer relationships | Maximum</t>
  </si>
  <si>
    <t>Ascent [Member]</t>
  </si>
  <si>
    <t>Goodwill and Intangible Assets (Goodwill acquired in business combination by reportable segment) (Details) - USD ($)</t>
  </si>
  <si>
    <t>Jul. 01, 2017</t>
  </si>
  <si>
    <t>Jul. 01, 2016</t>
  </si>
  <si>
    <t>Goodwill [Roll Forward]</t>
  </si>
  <si>
    <t>Goodwill impairment loss, beginning balance</t>
  </si>
  <si>
    <t>Adjustments to goodwill for purchase accounting</t>
  </si>
  <si>
    <t>Goodwill, Disposed of During Period</t>
  </si>
  <si>
    <t>Goodwill impairment loss, ending balance</t>
  </si>
  <si>
    <t>Goodwill, Impairment Loss, Net of Tax</t>
  </si>
  <si>
    <t>Goodwill, Ending Balance</t>
  </si>
  <si>
    <t>Goodwill and Intangible Assets (Intangible Assets Acquired from Business Acquisitions) (Details) - USD ($) $ in Thousands</t>
  </si>
  <si>
    <t>Acquired Finite-Lived Intangible Assets [Line Items]</t>
  </si>
  <si>
    <t>Gross Carrying Amount</t>
  </si>
  <si>
    <t>Accumulated Amortization</t>
  </si>
  <si>
    <t>Net Carrying Value</t>
  </si>
  <si>
    <t>Goodwill and Intangible Assets (Amortization of Intangibles) (Details) - USD ($) $ in Thousands</t>
  </si>
  <si>
    <t>Finite-Lived Intangible Assets, Net, Amortization Expense, Fiscal Year Maturity [Abstract]</t>
  </si>
  <si>
    <t>Thereafter</t>
  </si>
  <si>
    <t>Debt (Details) - USD ($) $ in Thousands</t>
  </si>
  <si>
    <t>Senior debt:</t>
  </si>
  <si>
    <t>Total senior debt</t>
  </si>
  <si>
    <t>Less: Debt issuance costs and discount</t>
  </si>
  <si>
    <t>Total debt, net of debt issuance costs and discount</t>
  </si>
  <si>
    <t>Less: Current maturities</t>
  </si>
  <si>
    <t>Revolving credit facility</t>
  </si>
  <si>
    <t>Term loans</t>
  </si>
  <si>
    <t>Senior Notes</t>
  </si>
  <si>
    <t>ABL Facility</t>
  </si>
  <si>
    <t>ABL Facility | Revolving credit facility</t>
  </si>
  <si>
    <t>Term Loan Facility</t>
  </si>
  <si>
    <t>Debt (Repayment Schedule) (Details) $ in Thousands</t>
  </si>
  <si>
    <t>Dec. 31, 2017USD ($)</t>
  </si>
  <si>
    <t>Total debt</t>
  </si>
  <si>
    <t>Debt (Narrative) (Details) - USD ($)</t>
  </si>
  <si>
    <t>Jan. 30, 2018</t>
  </si>
  <si>
    <t>Sep. 30, 2017</t>
  </si>
  <si>
    <t>Dec. 15, 2017</t>
  </si>
  <si>
    <t>Jul. 21, 2017</t>
  </si>
  <si>
    <t>Nov. 14, 2016</t>
  </si>
  <si>
    <t>Jun. 17, 2016</t>
  </si>
  <si>
    <t>Sep. 24, 2015</t>
  </si>
  <si>
    <t>Line of Credit Facility [Line Items]</t>
  </si>
  <si>
    <t>Debt Instrument, Maturity Date</t>
  </si>
  <si>
    <t>Jul. 9,
		2019</t>
  </si>
  <si>
    <t>Debt Instrument Maturities Quarterly Repayments of Principal</t>
  </si>
  <si>
    <t>Issuance in letters of credit</t>
  </si>
  <si>
    <t>Outstanding letters of credit</t>
  </si>
  <si>
    <t>Term Loan Facility Maturing [Member]</t>
  </si>
  <si>
    <t>Term loan</t>
  </si>
  <si>
    <t>Subsequent Event</t>
  </si>
  <si>
    <t>Proceeds from Issuance or Sale of Equity</t>
  </si>
  <si>
    <t>Subsequent Event | London Interbank Offered Rate (LIBOR)</t>
  </si>
  <si>
    <t>Debt Instrument, Basis Spread on Variable Rate</t>
  </si>
  <si>
    <t>2.25%</t>
  </si>
  <si>
    <t>Subsequent Event | Base Rate</t>
  </si>
  <si>
    <t>1.25%</t>
  </si>
  <si>
    <t>ABL Facility | Bridge Loan</t>
  </si>
  <si>
    <t>ABL Facility | Letter of Credit</t>
  </si>
  <si>
    <t>ABL Facility | Term Loan Facility</t>
  </si>
  <si>
    <t>ABL Facility | Asset-Based Facility</t>
  </si>
  <si>
    <t>ABL Facility | Minimum | London Interbank Offered Rate (LIBOR)</t>
  </si>
  <si>
    <t>1.50%</t>
  </si>
  <si>
    <t>ABL Facility | Minimum | Base Rate</t>
  </si>
  <si>
    <t>0.50%</t>
  </si>
  <si>
    <t>ABL Facility | Maximum | London Interbank Offered Rate (LIBOR)</t>
  </si>
  <si>
    <t>ABL Facility | Maximum | Base Rate</t>
  </si>
  <si>
    <t>Debt Capital leases (Details) $ in Thousands</t>
  </si>
  <si>
    <t>Capital Leased Assets [Line Items]</t>
  </si>
  <si>
    <t>Capital leased assets</t>
  </si>
  <si>
    <t>Total minimum lease payments</t>
  </si>
  <si>
    <t>Less: amount representing interest</t>
  </si>
  <si>
    <t>Present value of net minimum lease payments</t>
  </si>
  <si>
    <t>Accrued Liabilities</t>
  </si>
  <si>
    <t>Other Noncurrent Liabilities</t>
  </si>
  <si>
    <t>Preferred Stock (Schedule of Preferred Stock ) (Details) - USD ($) $ / shares in Units, $ in Thousands</t>
  </si>
  <si>
    <t>May 01, 2017</t>
  </si>
  <si>
    <t>Class of Stock [Line Items]</t>
  </si>
  <si>
    <t>Series B Preferred Stock</t>
  </si>
  <si>
    <t>Preferred shares issued at $0.01 par value (in shares)</t>
  </si>
  <si>
    <t>Preferred stock, par value (in dollars per share)</t>
  </si>
  <si>
    <t>Preferred Stock, Shares Outstanding</t>
  </si>
  <si>
    <t>Share issued, price per share (in dollars per share)</t>
  </si>
  <si>
    <t>Preferred Stock, Dividend Rate, Percentage</t>
  </si>
  <si>
    <t>16.737%</t>
  </si>
  <si>
    <t>Preferred stock redemption term</t>
  </si>
  <si>
    <t>Series B Preferred Stock | 12 - 24 months from closing date</t>
  </si>
  <si>
    <t>Preferred stock redemption rights</t>
  </si>
  <si>
    <t>105.00%</t>
  </si>
  <si>
    <t>Series B Preferred Stock | 24 - 36 months from closing date</t>
  </si>
  <si>
    <t>103.00%</t>
  </si>
  <si>
    <t>Series B Preferred Stock | Minimum</t>
  </si>
  <si>
    <t>Dividend rate, component two</t>
  </si>
  <si>
    <t>4.75%</t>
  </si>
  <si>
    <t>Series B Preferred Stock | Maximum</t>
  </si>
  <si>
    <t>12.50%</t>
  </si>
  <si>
    <t>Series B Preferred Stock | London Interbank Offered Rate (LIBOR)</t>
  </si>
  <si>
    <t>Dividend rate, component one, basis spread on variable rate</t>
  </si>
  <si>
    <t>3.00%</t>
  </si>
  <si>
    <t>Series C Preferred Stock</t>
  </si>
  <si>
    <t>Series C Preferred Stock | 0 - 12 months from closing date</t>
  </si>
  <si>
    <t>65.00%</t>
  </si>
  <si>
    <t>Series C Preferred Stock | Minimum</t>
  </si>
  <si>
    <t>Series C Preferred Stock | Maximum</t>
  </si>
  <si>
    <t>Series C Preferred Stock | London Interbank Offered Rate (LIBOR)</t>
  </si>
  <si>
    <t>Series D Preferred Stock</t>
  </si>
  <si>
    <t>Series E Preferred Stock</t>
  </si>
  <si>
    <t>8.50%</t>
  </si>
  <si>
    <t>14.987%</t>
  </si>
  <si>
    <t>6 years</t>
  </si>
  <si>
    <t>Series E Preferred Stock | 0 - 12 months from closing date</t>
  </si>
  <si>
    <t>106.50%</t>
  </si>
  <si>
    <t>Series E Preferred Stock | 12 - 24 months from closing date</t>
  </si>
  <si>
    <t>103.50%</t>
  </si>
  <si>
    <t>Series E Preferred Stock | London Interbank Offered Rate (LIBOR)</t>
  </si>
  <si>
    <t>5.25%</t>
  </si>
  <si>
    <t>Series F Preferred Stock</t>
  </si>
  <si>
    <t>Series F Preferred Stock | Refinancing date</t>
  </si>
  <si>
    <t>101.00%</t>
  </si>
  <si>
    <t>Series F Preferred Stock | 0 - 12 months from closing date</t>
  </si>
  <si>
    <t>Series F Preferred Stock | 12 - 24 months from closing date</t>
  </si>
  <si>
    <t>Series F Preferred Stock | London Interbank Offered Rate (LIBOR)</t>
  </si>
  <si>
    <t>6.25%</t>
  </si>
  <si>
    <t>Preferred Stock (Narrative) (Details)</t>
  </si>
  <si>
    <t>Apr. 24, 2018USD ($)shares</t>
  </si>
  <si>
    <t>Mar. 01, 2018USD ($)$ / sharesshares</t>
  </si>
  <si>
    <t>Jan. 30, 2018USD ($)</t>
  </si>
  <si>
    <t>May 01, 2017vacancydirectorindividual$ / sharesshares</t>
  </si>
  <si>
    <t>Aug. 07, 2015USD ($)</t>
  </si>
  <si>
    <t>May 24, 2018USD ($)</t>
  </si>
  <si>
    <t>Sale of Equity, Refinancing Date</t>
  </si>
  <si>
    <t>90 days</t>
  </si>
  <si>
    <t>Related Party Transaction, Investment Agreement</t>
  </si>
  <si>
    <t>Payments of Stock Issuance Costs</t>
  </si>
  <si>
    <t>Gain Loss On Repurchase Of Preferred Stock</t>
  </si>
  <si>
    <t>Number of Individuals Than Holders of Preferred Stock Have Right to Nominate | individual</t>
  </si>
  <si>
    <t>Number of Vacancies in the Board of Directors With Individuals Selected by Holders of Preferred Stock | vacancy</t>
  </si>
  <si>
    <t>Percentage of Equity Value of the Company That Holders of Preferred Stock Should Have For Preferred Requisite Vote, Minimum</t>
  </si>
  <si>
    <t>5.00%</t>
  </si>
  <si>
    <t>Number of Directors That Holders of Preferred Stock Can Nominate and Elect | director</t>
  </si>
  <si>
    <t>Number of Individuals To Act As Observers to Board of Directors | individual</t>
  </si>
  <si>
    <t>Common Stock [Member]</t>
  </si>
  <si>
    <t>Terms of warrant</t>
  </si>
  <si>
    <t>Warrant outstanding | shares</t>
  </si>
  <si>
    <t>Exercise price of warrants (in dollars per share) | $ / shares</t>
  </si>
  <si>
    <t>Series E-1 Preferred Stock [Member] | Subsequent Event</t>
  </si>
  <si>
    <t>Preferred Stock, Shares Issued | shares</t>
  </si>
  <si>
    <t>Preferred stock, par value (in dollars per share) | $ / shares</t>
  </si>
  <si>
    <t>Share issued, price per share (in dollars per share) | $ / shares</t>
  </si>
  <si>
    <t>Series E-1 Preferred Stock [Member] | E-1FirstTranche [Member] | Subsequent Event</t>
  </si>
  <si>
    <t>Series E-1 Preferred Stock [Member] | E-1SecondTrance [Member] | Subsequent Event</t>
  </si>
  <si>
    <t>Series E-1 Preferred Stock [Member] | E-1ThirdTranche [Member] | Subsequent Event</t>
  </si>
  <si>
    <t>Fair Value Measurement (Narrative) (Details) - USD ($)</t>
  </si>
  <si>
    <t>Contingent purchase obligation related to acquisitions</t>
  </si>
  <si>
    <t>Fair Value Measurement (Reconciliation of Level 3 Liabilities) (Details) - USD ($) $ in Thousands</t>
  </si>
  <si>
    <t>Reconciliation of beginning and ending Level 3 financial liability balance</t>
  </si>
  <si>
    <t>Redemption of preferred stock</t>
  </si>
  <si>
    <t>Balance, beginning of period</t>
  </si>
  <si>
    <t>Issuance of preferred stock at fair value</t>
  </si>
  <si>
    <t>Contingent purchase obligation recorded on the opening balance sheet</t>
  </si>
  <si>
    <t>Payment of contingent purchase obligations</t>
  </si>
  <si>
    <t>Adjustment to contingent purchase obligation</t>
  </si>
  <si>
    <t>Balance, end of period</t>
  </si>
  <si>
    <t>Stockholders' Investment (Details) $ / shares in Units, $ in Thousands</t>
  </si>
  <si>
    <t>May 01, 2017$ / sharesshares</t>
  </si>
  <si>
    <t>Aug. 07, 2015USD ($)shares</t>
  </si>
  <si>
    <t>Dec. 31, 2017USD ($)registration</t>
  </si>
  <si>
    <t>Common stock, voting rights</t>
  </si>
  <si>
    <t>one</t>
  </si>
  <si>
    <t>Common Stock, Number of Registrations | registration</t>
  </si>
  <si>
    <t>Stock Issued During Period Share Secondary Offering | shares</t>
  </si>
  <si>
    <t>Payments of Stock Issuance Costs | $</t>
  </si>
  <si>
    <t>Proceeds from Issuance of Warrants | $</t>
  </si>
  <si>
    <t>Exercise price of warrants | $ / shares</t>
  </si>
  <si>
    <t>Share-Based Compensation (Details) - USD ($) $ / shares in Units, $ in Millions</t>
  </si>
  <si>
    <t>Share-based Compensation Arrangement by Share-based Payment Award [Line Items]</t>
  </si>
  <si>
    <t>Authorized shares under the plan</t>
  </si>
  <si>
    <t>Share-based compensation expense</t>
  </si>
  <si>
    <t>Income tax benefit recognized</t>
  </si>
  <si>
    <t>Options exercisable</t>
  </si>
  <si>
    <t>Exercisable options, weighted average exercise price</t>
  </si>
  <si>
    <t>Total unrecognized compensation cost</t>
  </si>
  <si>
    <t>Exercisable options, intrinsic value</t>
  </si>
  <si>
    <t>Weighted average remaining contractual terms options exercisable</t>
  </si>
  <si>
    <t>Granted</t>
  </si>
  <si>
    <t>Unvested (in shares)</t>
  </si>
  <si>
    <t>Accounting Standards Update 2016-09 [Member]</t>
  </si>
  <si>
    <t>Recorded tax deficiencies on vested shares in benefit from income taxes</t>
  </si>
  <si>
    <t>Expiration period</t>
  </si>
  <si>
    <t>2010 Plan</t>
  </si>
  <si>
    <t>Equity Plan</t>
  </si>
  <si>
    <t>Equity Plan | Minimum</t>
  </si>
  <si>
    <t>2 years</t>
  </si>
  <si>
    <t>Equity Plan | Maximum</t>
  </si>
  <si>
    <t>GTS Plan</t>
  </si>
  <si>
    <t>GTS Plan | Minimum</t>
  </si>
  <si>
    <t>GTS Plan | Maximum</t>
  </si>
  <si>
    <t>Restricted stock units</t>
  </si>
  <si>
    <t>Restricted stock units outstanding</t>
  </si>
  <si>
    <t>Share-Based Compensation (RSU Activity) (Details) - $ / shares</t>
  </si>
  <si>
    <t>Number of Restricted Stock Units</t>
  </si>
  <si>
    <t>Additional Disclosure</t>
  </si>
  <si>
    <t>Weighted Average Remaining Contractual Term (Years)</t>
  </si>
  <si>
    <t>2 years 8 months 12 days</t>
  </si>
  <si>
    <t>1 year 9 months 18 days</t>
  </si>
  <si>
    <t>1 year 8 months 12 days</t>
  </si>
  <si>
    <t>Vested</t>
  </si>
  <si>
    <t>Forfeitures</t>
  </si>
  <si>
    <t>Weighted Average Grant Date Fair Value</t>
  </si>
  <si>
    <t>Share-Based Compensation (Option Activity) (Details) - $ / shares</t>
  </si>
  <si>
    <t>Shares</t>
  </si>
  <si>
    <t>Beginning Balance</t>
  </si>
  <si>
    <t>Exercised</t>
  </si>
  <si>
    <t>Forfeited</t>
  </si>
  <si>
    <t>Ending Balance</t>
  </si>
  <si>
    <t>Weighted Average Exercise Price</t>
  </si>
  <si>
    <t>Remaining Average Contractual Term (Year) and Aggregate Intrinsic Value</t>
  </si>
  <si>
    <t>4 years 10 months 24 days</t>
  </si>
  <si>
    <t>4 years 4 months 24 days</t>
  </si>
  <si>
    <t>8 months 12 days</t>
  </si>
  <si>
    <t>Share-Based Compensation (Option Pricing Model) (Details) - USD ($)</t>
  </si>
  <si>
    <t>Expected life (years)</t>
  </si>
  <si>
    <t>Weighted average fair value of stock options granted</t>
  </si>
  <si>
    <t>Option life (years)</t>
  </si>
  <si>
    <t>Risk free interest rate</t>
  </si>
  <si>
    <t>1.80%</t>
  </si>
  <si>
    <t>1.30%</t>
  </si>
  <si>
    <t>Expected volatility</t>
  </si>
  <si>
    <t>47.80%</t>
  </si>
  <si>
    <t>40.80%</t>
  </si>
  <si>
    <t>2.20%</t>
  </si>
  <si>
    <t>48.00%</t>
  </si>
  <si>
    <t>46.90%</t>
  </si>
  <si>
    <t>Earnings (Los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Employee Stock Option</t>
  </si>
  <si>
    <t>Employee stock options</t>
  </si>
  <si>
    <t>Warrants</t>
  </si>
  <si>
    <t>Income Taxes (Components of Income Tax) (Details) - USD ($) $ in Thousands</t>
  </si>
  <si>
    <t>Current:</t>
  </si>
  <si>
    <t>Federal</t>
  </si>
  <si>
    <t>State, local, and foreign</t>
  </si>
  <si>
    <t>Deferred:</t>
  </si>
  <si>
    <t>Income Taxes (Reconciliation) (Details) - USD ($) $ in Thousands</t>
  </si>
  <si>
    <t>Income Tax Reconciliation</t>
  </si>
  <si>
    <t>Statutory federal rate</t>
  </si>
  <si>
    <t>State income taxes — net of federal benefit</t>
  </si>
  <si>
    <t>Gain on sale of Unitrans</t>
  </si>
  <si>
    <t>Goodwill impairment</t>
  </si>
  <si>
    <t>Effect of change in U.S. statutory income tax rate</t>
  </si>
  <si>
    <t>Change in valuation allowance</t>
  </si>
  <si>
    <t>Other</t>
  </si>
  <si>
    <t>Income Taxes (Deferred Taxes) (Details) - USD ($) $ in Thousands</t>
  </si>
  <si>
    <t>Deferred income tax assets:</t>
  </si>
  <si>
    <t>Net operating losses and other tax carryforwards</t>
  </si>
  <si>
    <t>Other, net</t>
  </si>
  <si>
    <t>Valuation allowance</t>
  </si>
  <si>
    <t>Total, net of valuation allowance</t>
  </si>
  <si>
    <t>Deferred income tax liabilities:</t>
  </si>
  <si>
    <t>Goodwill and intangible assets</t>
  </si>
  <si>
    <t>Property and equipment</t>
  </si>
  <si>
    <t>Deferred Tax Liabilities, Net</t>
  </si>
  <si>
    <t>Income Taxes (Narrative) (Details) - USD ($) $ in Thousands</t>
  </si>
  <si>
    <t>3 Months Ended</t>
  </si>
  <si>
    <t>Deferred tax liabilities net</t>
  </si>
  <si>
    <t>Interest and penalties related to uncertain tax benefits</t>
  </si>
  <si>
    <t>Accrued interest and penalties</t>
  </si>
  <si>
    <t>Corporate tax reduction</t>
  </si>
  <si>
    <t>Reduction in net operating loss deferred tax asset</t>
  </si>
  <si>
    <t>Income Taxes (Gross Unrecognized Tax Benefits) (Details) - USD ($) $ in Thousands</t>
  </si>
  <si>
    <t>Reconciliation of Unrecognized Tax Benefits, Excluding Amounts Pertaining to Examined Tax Returns [Roll Forward]</t>
  </si>
  <si>
    <t>Balance as of January 1</t>
  </si>
  <si>
    <t>Additions based on current year tax positions</t>
  </si>
  <si>
    <t>Additions for prior years' tax positions</t>
  </si>
  <si>
    <t>Reductions for prior years' tax positions</t>
  </si>
  <si>
    <t>Settlements with taxing authorities</t>
  </si>
  <si>
    <t>Lapse of statute of limitations</t>
  </si>
  <si>
    <t>Balance as of December 31</t>
  </si>
  <si>
    <t>Guarantees (Details) - USD ($) $ in Millions</t>
  </si>
  <si>
    <t>Guarantor Obligations [Line Items]</t>
  </si>
  <si>
    <t>Guarantees Expiration Year</t>
  </si>
  <si>
    <t>Guarantor Obligations, Maximum Exposure, Undiscounted</t>
  </si>
  <si>
    <t>Loss Contingencies [Line Items]</t>
  </si>
  <si>
    <t>Loss Contingency Accrual</t>
  </si>
  <si>
    <t>Loss Contingency Accrual, Payments</t>
  </si>
  <si>
    <t>Guarantee for portion of value of leased tractors</t>
  </si>
  <si>
    <t>Guarantor Obligations, Current Carrying Value</t>
  </si>
  <si>
    <t>Commitments and Contingencies (Details)</t>
  </si>
  <si>
    <t>Oct. 27, 2017class_action</t>
  </si>
  <si>
    <t>Jan. 30, 2017class_action</t>
  </si>
  <si>
    <t>Expense under contribution profit sharing plans</t>
  </si>
  <si>
    <t>Rent expense</t>
  </si>
  <si>
    <t>Operating Leases, Future Minimum Payments Due, Fiscal Year Maturity [Abstract]</t>
  </si>
  <si>
    <t>Commitments and Contingencies (Textual) [Abstract]</t>
  </si>
  <si>
    <t>Self insurance reserve</t>
  </si>
  <si>
    <t>Reserves for estimated uninsured losses</t>
  </si>
  <si>
    <t>Number of class-action lawsuit filed | class_action</t>
  </si>
  <si>
    <t>Auto And General Liability Insurance</t>
  </si>
  <si>
    <t>Liability and cargo insurance coverage for claims</t>
  </si>
  <si>
    <t>Insurance Claims</t>
  </si>
  <si>
    <t>Cargo Claims</t>
  </si>
  <si>
    <t>Uninsured Risk</t>
  </si>
  <si>
    <t>Labor Related Lawsuits And Administrative Actions</t>
  </si>
  <si>
    <t>Other Litigation</t>
  </si>
  <si>
    <t>Related Party Transactions (Details) - USD ($)</t>
  </si>
  <si>
    <t>Sep. 12, 2011</t>
  </si>
  <si>
    <t>Related Party Transaction [Line Items]</t>
  </si>
  <si>
    <t>Annual advisory fee</t>
  </si>
  <si>
    <t>Due to related parties</t>
  </si>
  <si>
    <t>Related Party Transaction, Payment to HCI</t>
  </si>
  <si>
    <t>Payments for Repurchase of Preferred Stock and Preference Stock</t>
  </si>
  <si>
    <t>Related Party Transaction, Payment Under Investment Agreement</t>
  </si>
  <si>
    <t>Related Party Transaction, Payments for Redemption Premiums</t>
  </si>
  <si>
    <t>Related Party Transaction, Dividends</t>
  </si>
  <si>
    <t>Payments made</t>
  </si>
  <si>
    <t>Total payment</t>
  </si>
  <si>
    <t>Haul Freight</t>
  </si>
  <si>
    <t>Facilities Lease</t>
  </si>
  <si>
    <t>Broker Commissions | Central Minnesota Logistics, Inc.</t>
  </si>
  <si>
    <t>HCI</t>
  </si>
  <si>
    <t>Segment Reporting (Details) $ in Thousands</t>
  </si>
  <si>
    <t>Dec. 31, 2017USD ($)Segment</t>
  </si>
  <si>
    <t>Segment Reporting Information [Line Items]</t>
  </si>
  <si>
    <t>Operating Income</t>
  </si>
  <si>
    <t>Income before provision for income taxes</t>
  </si>
  <si>
    <t>Sales Revenue | Customer Concentration Risk | TL</t>
  </si>
  <si>
    <t>Concentration Risk, Percentage</t>
  </si>
  <si>
    <t>12.00%</t>
  </si>
  <si>
    <t>Operating Segments | TL</t>
  </si>
  <si>
    <t>Operating Segments | LTL</t>
  </si>
  <si>
    <t>Operating Segments | Ascent [Member]</t>
  </si>
  <si>
    <t>Eliminations</t>
  </si>
  <si>
    <t>Corporate</t>
  </si>
  <si>
    <t>Corporate | Unitrans</t>
  </si>
  <si>
    <t>Subsequent Events (Details) - USD ($) $ / shares in Units, $ in Millions</t>
  </si>
  <si>
    <t>Mar. 01, 2018</t>
  </si>
  <si>
    <t>May 02, 2017</t>
  </si>
  <si>
    <t>May 24, 2018</t>
  </si>
  <si>
    <t>Mar. 14, 2018</t>
  </si>
  <si>
    <t>Subsequent Event [Line Items]</t>
  </si>
  <si>
    <t>Sale of Stock, Number of Shares Issued in Transaction</t>
  </si>
  <si>
    <t>Minimum | Subsequent Event</t>
  </si>
  <si>
    <t>Capital Leases and Purchase Money Indebtedness</t>
  </si>
  <si>
    <t>Maximum | Subsequent Event</t>
  </si>
  <si>
    <t>London Interbank Offered Rate (LIBOR) | Subsequent Event</t>
  </si>
  <si>
    <t>Base Rate | Subsequent Event</t>
  </si>
  <si>
    <t>Debt Instrument, Redemption Price, Percentage</t>
  </si>
  <si>
    <t>Debt Instrument, Redemption Price, Percentage, Option Two</t>
  </si>
  <si>
    <t>Series E-1 Preferred Stock [Member] | London Interbank Offered Rate (LIBOR)</t>
  </si>
  <si>
    <t>Series E-1 Preferred Stock [Member] | London Interbank Offered Rate (LIBOR) | Minimum</t>
  </si>
  <si>
    <t>Series E-1 Preferred Stock [Member] | London Interbank Offered Rate (LIBOR) | Maximum</t>
  </si>
  <si>
    <t>Series E-1 Preferred Stock, Option 2 [Member] | Subsequent Event</t>
  </si>
  <si>
    <t>Series E-1 Preferred Stock, Option 3 [Member]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02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195.8</v>
      </c>
    </row>
    <row r="17" spans="1:4">
      <c r="A17" s="4" t="s">
        <v>27</v>
      </c>
      <c r="C17" s="5" t="n">
        <v>3850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702</v>
      </c>
      <c r="C3" s="7" t="n">
        <v>29513</v>
      </c>
    </row>
    <row r="4" spans="1:3">
      <c r="A4" s="4" t="s">
        <v>32</v>
      </c>
      <c r="B4" s="5" t="n">
        <v>321629</v>
      </c>
      <c r="C4" s="5" t="n">
        <v>272924</v>
      </c>
    </row>
    <row r="5" spans="1:3">
      <c r="A5" s="4" t="s">
        <v>33</v>
      </c>
      <c r="B5" s="5" t="n">
        <v>14749</v>
      </c>
      <c r="C5" s="5" t="n">
        <v>40766</v>
      </c>
    </row>
    <row r="6" spans="1:3">
      <c r="A6" s="4" t="s">
        <v>34</v>
      </c>
      <c r="B6" s="5" t="n">
        <v>36306</v>
      </c>
      <c r="C6" s="5" t="n">
        <v>31284</v>
      </c>
    </row>
    <row r="7" spans="1:3">
      <c r="A7" s="4" t="s">
        <v>35</v>
      </c>
      <c r="B7" s="5" t="n">
        <v>398386</v>
      </c>
      <c r="C7" s="5" t="n">
        <v>374487</v>
      </c>
    </row>
    <row r="8" spans="1:3">
      <c r="A8" s="4" t="s">
        <v>36</v>
      </c>
      <c r="B8" s="5" t="n">
        <v>159547</v>
      </c>
      <c r="C8" s="5" t="n">
        <v>171857</v>
      </c>
    </row>
    <row r="9" spans="1:3">
      <c r="A9" s="3" t="s">
        <v>37</v>
      </c>
    </row>
    <row r="10" spans="1:3">
      <c r="A10" s="4" t="s">
        <v>38</v>
      </c>
      <c r="B10" s="5" t="n">
        <v>264826</v>
      </c>
      <c r="C10" s="5" t="n">
        <v>312541</v>
      </c>
    </row>
    <row r="11" spans="1:3">
      <c r="A11" s="4" t="s">
        <v>39</v>
      </c>
      <c r="B11" s="5" t="n">
        <v>49648</v>
      </c>
      <c r="C11" s="5" t="n">
        <v>65549</v>
      </c>
    </row>
    <row r="12" spans="1:3">
      <c r="A12" s="4" t="s">
        <v>40</v>
      </c>
      <c r="B12" s="5" t="n">
        <v>3636</v>
      </c>
      <c r="C12" s="5" t="n">
        <v>9120</v>
      </c>
    </row>
    <row r="13" spans="1:3">
      <c r="A13" s="4" t="s">
        <v>41</v>
      </c>
      <c r="B13" s="5" t="n">
        <v>318110</v>
      </c>
      <c r="C13" s="5" t="n">
        <v>387210</v>
      </c>
    </row>
    <row r="14" spans="1:3">
      <c r="A14" s="4" t="s">
        <v>42</v>
      </c>
      <c r="B14" s="5" t="n">
        <v>876043</v>
      </c>
      <c r="C14" s="5" t="n">
        <v>933554</v>
      </c>
    </row>
    <row r="15" spans="1:3">
      <c r="A15" s="3" t="s">
        <v>43</v>
      </c>
    </row>
    <row r="16" spans="1:3">
      <c r="A16" s="4" t="s">
        <v>44</v>
      </c>
      <c r="B16" s="5" t="n">
        <v>9950</v>
      </c>
      <c r="C16" s="5" t="n">
        <v>445589</v>
      </c>
    </row>
    <row r="17" spans="1:3">
      <c r="A17" s="4" t="s">
        <v>45</v>
      </c>
      <c r="B17" s="5" t="n">
        <v>171905</v>
      </c>
      <c r="C17" s="5" t="n">
        <v>149067</v>
      </c>
    </row>
    <row r="18" spans="1:3">
      <c r="A18" s="4" t="s">
        <v>46</v>
      </c>
      <c r="B18" s="5" t="n">
        <v>105409</v>
      </c>
      <c r="C18" s="5" t="n">
        <v>89381</v>
      </c>
    </row>
    <row r="19" spans="1:3">
      <c r="A19" s="4" t="s">
        <v>47</v>
      </c>
      <c r="B19" s="5" t="n">
        <v>287264</v>
      </c>
      <c r="C19" s="5" t="n">
        <v>684037</v>
      </c>
    </row>
    <row r="20" spans="1:3">
      <c r="A20" s="4" t="s">
        <v>48</v>
      </c>
      <c r="B20" s="5" t="n">
        <v>14282</v>
      </c>
      <c r="C20" s="5" t="n">
        <v>44174</v>
      </c>
    </row>
    <row r="21" spans="1:3">
      <c r="A21" s="4" t="s">
        <v>49</v>
      </c>
      <c r="B21" s="5" t="n">
        <v>10873</v>
      </c>
      <c r="C21" s="5" t="n">
        <v>7875</v>
      </c>
    </row>
    <row r="22" spans="1:3">
      <c r="A22" s="4" t="s">
        <v>50</v>
      </c>
      <c r="B22" s="5" t="n">
        <v>189460</v>
      </c>
      <c r="C22" s="5" t="n">
        <v>0</v>
      </c>
    </row>
    <row r="23" spans="1:3">
      <c r="A23" s="4" t="s">
        <v>51</v>
      </c>
      <c r="B23" s="5" t="n">
        <v>263317</v>
      </c>
      <c r="C23" s="5" t="n">
        <v>0</v>
      </c>
    </row>
    <row r="24" spans="1:3">
      <c r="A24" s="4" t="s">
        <v>52</v>
      </c>
      <c r="B24" s="5" t="n">
        <v>765196</v>
      </c>
      <c r="C24" s="5" t="n">
        <v>736086</v>
      </c>
    </row>
    <row r="25" spans="1:3">
      <c r="A25" s="4" t="s">
        <v>53</v>
      </c>
      <c r="B25" s="4" t="s">
        <v>54</v>
      </c>
      <c r="C25" s="4" t="s">
        <v>54</v>
      </c>
    </row>
    <row r="26" spans="1:3">
      <c r="A26" s="3" t="s">
        <v>55</v>
      </c>
    </row>
    <row r="27" spans="1:3">
      <c r="A27" s="4" t="s">
        <v>56</v>
      </c>
      <c r="B27" s="5" t="n">
        <v>384</v>
      </c>
      <c r="C27" s="5" t="n">
        <v>383</v>
      </c>
    </row>
    <row r="28" spans="1:3">
      <c r="A28" s="4" t="s">
        <v>57</v>
      </c>
      <c r="B28" s="5" t="n">
        <v>403166</v>
      </c>
      <c r="C28" s="5" t="n">
        <v>398602</v>
      </c>
    </row>
    <row r="29" spans="1:3">
      <c r="A29" s="4" t="s">
        <v>58</v>
      </c>
      <c r="B29" s="5" t="n">
        <v>-292703</v>
      </c>
      <c r="C29" s="5" t="n">
        <v>-201517</v>
      </c>
    </row>
    <row r="30" spans="1:3">
      <c r="A30" s="4" t="s">
        <v>59</v>
      </c>
      <c r="B30" s="5" t="n">
        <v>110847</v>
      </c>
      <c r="C30" s="5" t="n">
        <v>197468</v>
      </c>
    </row>
    <row r="31" spans="1:3">
      <c r="A31" s="4" t="s">
        <v>60</v>
      </c>
      <c r="B31" s="7" t="n">
        <v>876043</v>
      </c>
      <c r="C31" s="7" t="n">
        <v>93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70</v>
      </c>
      <c r="B9" s="4" t="s">
        <v>228</v>
      </c>
    </row>
    <row r="10" spans="1:2">
      <c r="A10" s="4" t="s">
        <v>229</v>
      </c>
      <c r="B10" s="4" t="s">
        <v>230</v>
      </c>
    </row>
    <row r="11" spans="1:2">
      <c r="A11" s="4" t="s">
        <v>231</v>
      </c>
      <c r="B11" s="4" t="s">
        <v>232</v>
      </c>
    </row>
    <row r="12" spans="1:2">
      <c r="A12" s="4" t="s">
        <v>233</v>
      </c>
      <c r="B12" s="4" t="s">
        <v>234</v>
      </c>
    </row>
    <row r="13" spans="1:2">
      <c r="A13" s="4" t="s">
        <v>192</v>
      </c>
      <c r="B13" s="4" t="s">
        <v>235</v>
      </c>
    </row>
    <row r="14" spans="1:2">
      <c r="A14" s="4" t="s">
        <v>198</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9</v>
      </c>
    </row>
    <row r="2" spans="1:3">
      <c r="A2" s="3" t="s">
        <v>62</v>
      </c>
    </row>
    <row r="3" spans="1:3">
      <c r="A3" s="4" t="s">
        <v>63</v>
      </c>
      <c r="B3" s="7" t="n">
        <v>10891</v>
      </c>
      <c r="C3" s="7" t="n">
        <v>18573</v>
      </c>
    </row>
    <row r="4" spans="1:3">
      <c r="A4" s="4" t="s">
        <v>64</v>
      </c>
      <c r="B4" s="7" t="n">
        <v>107037</v>
      </c>
      <c r="C4" s="7" t="n">
        <v>88453</v>
      </c>
    </row>
    <row r="5" spans="1:3">
      <c r="A5" s="4" t="s">
        <v>65</v>
      </c>
      <c r="B5" s="8" t="n">
        <v>0.01</v>
      </c>
      <c r="C5" s="8" t="n">
        <v>0.01</v>
      </c>
    </row>
    <row r="6" spans="1:3">
      <c r="A6" s="4" t="s">
        <v>66</v>
      </c>
      <c r="B6" s="5" t="n">
        <v>105000000</v>
      </c>
      <c r="C6" s="5" t="n">
        <v>100000000</v>
      </c>
    </row>
    <row r="7" spans="1:3">
      <c r="A7" s="4" t="s">
        <v>67</v>
      </c>
      <c r="B7" s="5" t="n">
        <v>38423000</v>
      </c>
      <c r="C7" s="5" t="n">
        <v>38341000</v>
      </c>
    </row>
    <row r="8" spans="1:3">
      <c r="A8" s="4" t="s">
        <v>68</v>
      </c>
      <c r="B8" s="5" t="n">
        <v>38423000</v>
      </c>
      <c r="C8" s="5" t="n">
        <v>383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94</v>
      </c>
      <c r="B1" s="2" t="s">
        <v>1</v>
      </c>
    </row>
    <row r="2" spans="1:4">
      <c r="B2" s="2" t="s">
        <v>295</v>
      </c>
      <c r="C2" s="2" t="s">
        <v>296</v>
      </c>
      <c r="D2" s="2" t="s">
        <v>297</v>
      </c>
    </row>
    <row r="3" spans="1:4">
      <c r="A3" s="3" t="s">
        <v>298</v>
      </c>
    </row>
    <row r="4" spans="1:4">
      <c r="A4" s="4" t="s">
        <v>299</v>
      </c>
      <c r="B4" s="5" t="n">
        <v>3</v>
      </c>
    </row>
    <row r="5" spans="1:4">
      <c r="A5" s="4" t="s">
        <v>300</v>
      </c>
      <c r="C5" s="7" t="n">
        <v>500</v>
      </c>
      <c r="D5" s="7" t="n">
        <v>1200</v>
      </c>
    </row>
    <row r="6" spans="1:4">
      <c r="A6" s="4" t="s">
        <v>301</v>
      </c>
      <c r="B6" s="7" t="n">
        <v>3485</v>
      </c>
      <c r="C6" s="5" t="n">
        <v>4861</v>
      </c>
    </row>
    <row r="7" spans="1:4">
      <c r="A7" s="4" t="s">
        <v>302</v>
      </c>
      <c r="B7" s="5" t="n">
        <v>4</v>
      </c>
    </row>
    <row r="8" spans="1:4">
      <c r="A8" s="4" t="s">
        <v>79</v>
      </c>
      <c r="B8" s="7" t="n">
        <v>4402</v>
      </c>
      <c r="C8" s="5" t="n">
        <v>373661</v>
      </c>
      <c r="D8" s="5" t="n">
        <v>0</v>
      </c>
    </row>
    <row r="9" spans="1:4">
      <c r="A9" s="4" t="s">
        <v>303</v>
      </c>
      <c r="B9" s="5" t="n">
        <v>1600</v>
      </c>
    </row>
    <row r="10" spans="1:4">
      <c r="A10" s="3" t="s">
        <v>304</v>
      </c>
    </row>
    <row r="11" spans="1:4">
      <c r="A11" s="4" t="s">
        <v>305</v>
      </c>
      <c r="B11" s="5" t="n">
        <v>18573</v>
      </c>
      <c r="C11" s="5" t="n">
        <v>14026</v>
      </c>
      <c r="D11" s="5" t="n">
        <v>10775</v>
      </c>
    </row>
    <row r="12" spans="1:4">
      <c r="A12" s="4" t="s">
        <v>306</v>
      </c>
      <c r="B12" s="5" t="n">
        <v>-91</v>
      </c>
      <c r="D12" s="5" t="n">
        <v>0</v>
      </c>
    </row>
    <row r="13" spans="1:4">
      <c r="A13" s="4" t="s">
        <v>307</v>
      </c>
      <c r="B13" s="5" t="n">
        <v>5964</v>
      </c>
      <c r="C13" s="5" t="n">
        <v>5127</v>
      </c>
      <c r="D13" s="5" t="n">
        <v>4816</v>
      </c>
    </row>
    <row r="14" spans="1:4">
      <c r="A14" s="4" t="s">
        <v>308</v>
      </c>
      <c r="B14" s="5" t="n">
        <v>-13555</v>
      </c>
      <c r="C14" s="5" t="n">
        <v>-580</v>
      </c>
      <c r="D14" s="5" t="n">
        <v>-1565</v>
      </c>
    </row>
    <row r="15" spans="1:4">
      <c r="A15" s="4" t="s">
        <v>309</v>
      </c>
      <c r="B15" s="7" t="n">
        <v>10891</v>
      </c>
      <c r="C15" s="5" t="n">
        <v>18573</v>
      </c>
      <c r="D15" s="5" t="n">
        <v>14026</v>
      </c>
    </row>
    <row r="16" spans="1:4">
      <c r="A16" s="4" t="s">
        <v>310</v>
      </c>
      <c r="B16" s="4" t="s">
        <v>311</v>
      </c>
    </row>
    <row r="17" spans="1:4">
      <c r="A17" s="4" t="s">
        <v>312</v>
      </c>
    </row>
    <row r="18" spans="1:4">
      <c r="A18" s="3" t="s">
        <v>304</v>
      </c>
    </row>
    <row r="19" spans="1:4">
      <c r="A19" s="4" t="s">
        <v>310</v>
      </c>
      <c r="B19" s="4" t="s">
        <v>313</v>
      </c>
    </row>
    <row r="20" spans="1:4">
      <c r="A20" s="4" t="s">
        <v>314</v>
      </c>
    </row>
    <row r="21" spans="1:4">
      <c r="A21" s="3" t="s">
        <v>304</v>
      </c>
    </row>
    <row r="22" spans="1:4">
      <c r="A22" s="4" t="s">
        <v>310</v>
      </c>
      <c r="B22" s="4" t="s">
        <v>315</v>
      </c>
    </row>
    <row r="23" spans="1:4">
      <c r="A23" s="4" t="s">
        <v>316</v>
      </c>
    </row>
    <row r="24" spans="1:4">
      <c r="A24" s="3" t="s">
        <v>171</v>
      </c>
    </row>
    <row r="25" spans="1:4">
      <c r="A25" s="4" t="s">
        <v>317</v>
      </c>
      <c r="B25" s="4" t="s">
        <v>315</v>
      </c>
    </row>
    <row r="26" spans="1:4">
      <c r="A26" s="4" t="s">
        <v>318</v>
      </c>
    </row>
    <row r="27" spans="1:4">
      <c r="A27" s="3" t="s">
        <v>171</v>
      </c>
    </row>
    <row r="28" spans="1:4">
      <c r="A28" s="4" t="s">
        <v>317</v>
      </c>
      <c r="B28" s="4" t="s">
        <v>319</v>
      </c>
    </row>
    <row r="29" spans="1:4">
      <c r="A29" s="4" t="s">
        <v>320</v>
      </c>
    </row>
    <row r="30" spans="1:4">
      <c r="A30" s="3" t="s">
        <v>171</v>
      </c>
    </row>
    <row r="31" spans="1:4">
      <c r="A31" s="4" t="s">
        <v>317</v>
      </c>
      <c r="B31" s="4" t="s">
        <v>313</v>
      </c>
    </row>
    <row r="32" spans="1:4">
      <c r="A32" s="4" t="s">
        <v>321</v>
      </c>
    </row>
    <row r="33" spans="1:4">
      <c r="A33" s="3" t="s">
        <v>171</v>
      </c>
    </row>
    <row r="34" spans="1:4">
      <c r="A34" s="4" t="s">
        <v>317</v>
      </c>
      <c r="B34" s="4" t="s">
        <v>322</v>
      </c>
    </row>
    <row r="35" spans="1:4">
      <c r="A35" s="4" t="s">
        <v>323</v>
      </c>
    </row>
    <row r="36" spans="1:4">
      <c r="A36" s="3" t="s">
        <v>171</v>
      </c>
    </row>
    <row r="37" spans="1:4">
      <c r="A37" s="4" t="s">
        <v>317</v>
      </c>
      <c r="B37" s="4" t="s">
        <v>313</v>
      </c>
    </row>
    <row r="38" spans="1:4">
      <c r="A38" s="4" t="s">
        <v>324</v>
      </c>
    </row>
    <row r="39" spans="1:4">
      <c r="A39" s="3" t="s">
        <v>171</v>
      </c>
    </row>
    <row r="40" spans="1:4">
      <c r="A40" s="4" t="s">
        <v>317</v>
      </c>
      <c r="B40" s="4" t="s">
        <v>322</v>
      </c>
    </row>
    <row r="41" spans="1:4">
      <c r="A41" s="4" t="s">
        <v>325</v>
      </c>
    </row>
    <row r="42" spans="1:4">
      <c r="A42" s="3" t="s">
        <v>171</v>
      </c>
    </row>
    <row r="43" spans="1:4">
      <c r="A43" s="4" t="s">
        <v>317</v>
      </c>
      <c r="B43" s="4" t="s">
        <v>315</v>
      </c>
    </row>
    <row r="44" spans="1:4">
      <c r="A44" s="4" t="s">
        <v>326</v>
      </c>
    </row>
    <row r="45" spans="1:4">
      <c r="A45" s="3" t="s">
        <v>171</v>
      </c>
    </row>
    <row r="46" spans="1:4">
      <c r="A46" s="4" t="s">
        <v>317</v>
      </c>
      <c r="B46" s="4" t="s">
        <v>327</v>
      </c>
    </row>
    <row r="47" spans="1:4">
      <c r="A47" s="4" t="s">
        <v>328</v>
      </c>
    </row>
    <row r="48" spans="1:4">
      <c r="A48" s="3" t="s">
        <v>171</v>
      </c>
    </row>
    <row r="49" spans="1:4">
      <c r="A49" s="4" t="s">
        <v>317</v>
      </c>
      <c r="B49" s="4" t="s">
        <v>313</v>
      </c>
    </row>
    <row r="50" spans="1:4">
      <c r="A50" s="4" t="s">
        <v>329</v>
      </c>
    </row>
    <row r="51" spans="1:4">
      <c r="A51" s="3" t="s">
        <v>171</v>
      </c>
    </row>
    <row r="52" spans="1:4">
      <c r="A52" s="4" t="s">
        <v>317</v>
      </c>
      <c r="B52" s="4" t="s">
        <v>330</v>
      </c>
    </row>
    <row r="53" spans="1:4">
      <c r="A53" s="4" t="s">
        <v>331</v>
      </c>
    </row>
    <row r="54" spans="1:4">
      <c r="A54" s="3" t="s">
        <v>171</v>
      </c>
    </row>
    <row r="55" spans="1:4">
      <c r="A55" s="4" t="s">
        <v>317</v>
      </c>
      <c r="B55" s="4" t="s">
        <v>313</v>
      </c>
    </row>
    <row r="56" spans="1:4">
      <c r="A56" s="4" t="s">
        <v>332</v>
      </c>
    </row>
    <row r="57" spans="1:4">
      <c r="A57" s="3" t="s">
        <v>171</v>
      </c>
    </row>
    <row r="58" spans="1:4">
      <c r="A58" s="4" t="s">
        <v>317</v>
      </c>
      <c r="B58" s="4" t="s">
        <v>333</v>
      </c>
    </row>
    <row r="59" spans="1:4">
      <c r="A59" s="4" t="s">
        <v>334</v>
      </c>
    </row>
    <row r="60" spans="1:4">
      <c r="A60" s="3" t="s">
        <v>298</v>
      </c>
    </row>
    <row r="61" spans="1:4">
      <c r="A61" s="4" t="s">
        <v>302</v>
      </c>
      <c r="B61" s="5" t="n">
        <v>1</v>
      </c>
    </row>
    <row r="62" spans="1:4">
      <c r="A62" s="4" t="s">
        <v>79</v>
      </c>
      <c r="B62" s="7" t="n">
        <v>0</v>
      </c>
      <c r="C62" s="5" t="n">
        <v>159118</v>
      </c>
      <c r="D62" s="5" t="n">
        <v>0</v>
      </c>
    </row>
    <row r="63" spans="1:4">
      <c r="A63" s="4" t="s">
        <v>335</v>
      </c>
    </row>
    <row r="64" spans="1:4">
      <c r="A64" s="3" t="s">
        <v>298</v>
      </c>
    </row>
    <row r="65" spans="1:4">
      <c r="A65" s="4" t="s">
        <v>302</v>
      </c>
      <c r="B65" s="5" t="n">
        <v>1</v>
      </c>
    </row>
    <row r="66" spans="1:4">
      <c r="A66" s="4" t="s">
        <v>79</v>
      </c>
      <c r="B66" s="7" t="n">
        <v>0</v>
      </c>
      <c r="C66" s="7" t="n">
        <v>197312</v>
      </c>
      <c r="D66" s="7" t="n">
        <v>0</v>
      </c>
    </row>
    <row r="67" spans="1:4">
      <c r="A67" s="4" t="s">
        <v>336</v>
      </c>
    </row>
    <row r="68" spans="1:4">
      <c r="A68" s="3" t="s">
        <v>298</v>
      </c>
    </row>
    <row r="69" spans="1:4">
      <c r="A69" s="4" t="s">
        <v>302</v>
      </c>
      <c r="B69" s="5" t="n">
        <v>2</v>
      </c>
    </row>
    <row r="70" spans="1:4">
      <c r="A70" s="4" t="s">
        <v>337</v>
      </c>
    </row>
    <row r="71" spans="1:4">
      <c r="A71" s="3" t="s">
        <v>298</v>
      </c>
    </row>
    <row r="72" spans="1:4">
      <c r="A72" s="4" t="s">
        <v>338</v>
      </c>
      <c r="B72" s="4" t="s">
        <v>339</v>
      </c>
    </row>
    <row r="73" spans="1:4">
      <c r="A73" s="4" t="s">
        <v>340</v>
      </c>
    </row>
    <row r="74" spans="1:4">
      <c r="A74" s="3" t="s">
        <v>298</v>
      </c>
    </row>
    <row r="75" spans="1:4">
      <c r="A75" s="4" t="s">
        <v>72</v>
      </c>
      <c r="B75" s="7" t="n">
        <v>1000</v>
      </c>
    </row>
    <row r="76" spans="1:4">
      <c r="A76" s="4" t="s">
        <v>341</v>
      </c>
    </row>
    <row r="77" spans="1:4">
      <c r="A77" s="3" t="s">
        <v>298</v>
      </c>
    </row>
    <row r="78" spans="1:4">
      <c r="A78" s="4" t="s">
        <v>342</v>
      </c>
      <c r="B78" s="4" t="s">
        <v>315</v>
      </c>
    </row>
    <row r="79" spans="1:4">
      <c r="A79" s="4" t="s">
        <v>343</v>
      </c>
    </row>
    <row r="80" spans="1:4">
      <c r="A80" s="3" t="s">
        <v>298</v>
      </c>
    </row>
    <row r="81" spans="1:4">
      <c r="A81" s="4" t="s">
        <v>342</v>
      </c>
      <c r="B81" s="4" t="s">
        <v>3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5</v>
      </c>
      <c r="B1" s="2" t="s">
        <v>1</v>
      </c>
    </row>
    <row r="2" spans="1:4">
      <c r="B2" s="2" t="s">
        <v>2</v>
      </c>
      <c r="C2" s="2" t="s">
        <v>29</v>
      </c>
      <c r="D2" s="2" t="s">
        <v>70</v>
      </c>
    </row>
    <row r="3" spans="1:4">
      <c r="A3" s="3" t="s">
        <v>346</v>
      </c>
    </row>
    <row r="4" spans="1:4">
      <c r="A4" s="4" t="s">
        <v>347</v>
      </c>
      <c r="B4" s="7" t="n">
        <v>266584</v>
      </c>
      <c r="C4" s="7" t="n">
        <v>260310</v>
      </c>
    </row>
    <row r="5" spans="1:4">
      <c r="A5" s="4" t="s">
        <v>348</v>
      </c>
      <c r="B5" s="5" t="n">
        <v>-107037</v>
      </c>
      <c r="C5" s="5" t="n">
        <v>-88453</v>
      </c>
    </row>
    <row r="6" spans="1:4">
      <c r="A6" s="4" t="s">
        <v>349</v>
      </c>
      <c r="B6" s="5" t="n">
        <v>159547</v>
      </c>
      <c r="C6" s="5" t="n">
        <v>171857</v>
      </c>
    </row>
    <row r="7" spans="1:4">
      <c r="A7" s="4" t="s">
        <v>350</v>
      </c>
      <c r="B7" s="5" t="n">
        <v>28500</v>
      </c>
      <c r="C7" s="5" t="n">
        <v>29600</v>
      </c>
      <c r="D7" s="7" t="n">
        <v>23200</v>
      </c>
    </row>
    <row r="8" spans="1:4">
      <c r="A8" s="4" t="s">
        <v>351</v>
      </c>
    </row>
    <row r="9" spans="1:4">
      <c r="A9" s="3" t="s">
        <v>346</v>
      </c>
    </row>
    <row r="10" spans="1:4">
      <c r="A10" s="4" t="s">
        <v>347</v>
      </c>
      <c r="B10" s="5" t="n">
        <v>3785</v>
      </c>
      <c r="C10" s="5" t="n">
        <v>3189</v>
      </c>
    </row>
    <row r="11" spans="1:4">
      <c r="A11" s="4" t="s">
        <v>352</v>
      </c>
    </row>
    <row r="12" spans="1:4">
      <c r="A12" s="3" t="s">
        <v>346</v>
      </c>
    </row>
    <row r="13" spans="1:4">
      <c r="A13" s="4" t="s">
        <v>347</v>
      </c>
      <c r="B13" s="5" t="n">
        <v>18625</v>
      </c>
      <c r="C13" s="5" t="n">
        <v>18520</v>
      </c>
    </row>
    <row r="14" spans="1:4">
      <c r="A14" s="4" t="s">
        <v>353</v>
      </c>
    </row>
    <row r="15" spans="1:4">
      <c r="A15" s="3" t="s">
        <v>346</v>
      </c>
    </row>
    <row r="16" spans="1:4">
      <c r="A16" s="4" t="s">
        <v>347</v>
      </c>
      <c r="B16" s="5" t="n">
        <v>55793</v>
      </c>
      <c r="C16" s="5" t="n">
        <v>47313</v>
      </c>
    </row>
    <row r="17" spans="1:4">
      <c r="A17" s="4" t="s">
        <v>354</v>
      </c>
    </row>
    <row r="18" spans="1:4">
      <c r="A18" s="3" t="s">
        <v>346</v>
      </c>
    </row>
    <row r="19" spans="1:4">
      <c r="A19" s="4" t="s">
        <v>347</v>
      </c>
      <c r="B19" s="5" t="n">
        <v>5035</v>
      </c>
      <c r="C19" s="5" t="n">
        <v>6250</v>
      </c>
    </row>
    <row r="20" spans="1:4">
      <c r="A20" s="4" t="s">
        <v>355</v>
      </c>
    </row>
    <row r="21" spans="1:4">
      <c r="A21" s="3" t="s">
        <v>346</v>
      </c>
    </row>
    <row r="22" spans="1:4">
      <c r="A22" s="4" t="s">
        <v>347</v>
      </c>
      <c r="B22" s="5" t="n">
        <v>9259</v>
      </c>
      <c r="C22" s="5" t="n">
        <v>8852</v>
      </c>
    </row>
    <row r="23" spans="1:4">
      <c r="A23" s="4" t="s">
        <v>356</v>
      </c>
    </row>
    <row r="24" spans="1:4">
      <c r="A24" s="3" t="s">
        <v>346</v>
      </c>
    </row>
    <row r="25" spans="1:4">
      <c r="A25" s="4" t="s">
        <v>347</v>
      </c>
      <c r="B25" s="5" t="n">
        <v>144260</v>
      </c>
      <c r="C25" s="5" t="n">
        <v>147015</v>
      </c>
    </row>
    <row r="26" spans="1:4">
      <c r="A26" s="4" t="s">
        <v>357</v>
      </c>
    </row>
    <row r="27" spans="1:4">
      <c r="A27" s="3" t="s">
        <v>346</v>
      </c>
    </row>
    <row r="28" spans="1:4">
      <c r="A28" s="4" t="s">
        <v>347</v>
      </c>
      <c r="B28" s="7" t="n">
        <v>29827</v>
      </c>
      <c r="C28" s="7" t="n">
        <v>291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58</v>
      </c>
      <c r="B1" s="2" t="s">
        <v>359</v>
      </c>
      <c r="C1" s="2" t="s">
        <v>29</v>
      </c>
      <c r="D1" s="2" t="s">
        <v>2</v>
      </c>
      <c r="E1" s="2" t="s">
        <v>29</v>
      </c>
      <c r="F1" s="2" t="s">
        <v>70</v>
      </c>
    </row>
    <row r="2" spans="1:6">
      <c r="A2" s="3" t="s">
        <v>360</v>
      </c>
    </row>
    <row r="3" spans="1:6">
      <c r="A3" s="4" t="s">
        <v>361</v>
      </c>
      <c r="D3" s="7" t="n">
        <v>0</v>
      </c>
      <c r="E3" s="7" t="n">
        <v>2455</v>
      </c>
      <c r="F3" s="7" t="n">
        <v>3317</v>
      </c>
    </row>
    <row r="4" spans="1:6">
      <c r="A4" s="4" t="s">
        <v>362</v>
      </c>
      <c r="D4" s="5" t="n">
        <v>88512</v>
      </c>
      <c r="E4" s="5" t="n">
        <v>1000</v>
      </c>
      <c r="F4" s="5" t="n">
        <v>0</v>
      </c>
    </row>
    <row r="5" spans="1:6">
      <c r="A5" s="4" t="s">
        <v>363</v>
      </c>
      <c r="D5" s="5" t="n">
        <v>35440</v>
      </c>
      <c r="E5" s="5" t="n">
        <v>0</v>
      </c>
      <c r="F5" s="5" t="n">
        <v>0</v>
      </c>
    </row>
    <row r="6" spans="1:6">
      <c r="A6" s="4" t="s">
        <v>364</v>
      </c>
    </row>
    <row r="7" spans="1:6">
      <c r="A7" s="3" t="s">
        <v>360</v>
      </c>
    </row>
    <row r="8" spans="1:6">
      <c r="A8" s="4" t="s">
        <v>365</v>
      </c>
      <c r="D8" s="7" t="n">
        <v>5800</v>
      </c>
      <c r="E8" s="7" t="n">
        <v>8000</v>
      </c>
      <c r="F8" s="7" t="n">
        <v>8600</v>
      </c>
    </row>
    <row r="9" spans="1:6">
      <c r="A9" s="4" t="s">
        <v>366</v>
      </c>
    </row>
    <row r="10" spans="1:6">
      <c r="A10" s="3" t="s">
        <v>360</v>
      </c>
    </row>
    <row r="11" spans="1:6">
      <c r="A11" s="4" t="s">
        <v>367</v>
      </c>
      <c r="D11" s="4" t="s">
        <v>368</v>
      </c>
    </row>
    <row r="12" spans="1:6">
      <c r="A12" s="4" t="s">
        <v>365</v>
      </c>
      <c r="B12" s="7" t="n">
        <v>32300</v>
      </c>
    </row>
    <row r="13" spans="1:6">
      <c r="A13" s="4" t="s">
        <v>369</v>
      </c>
      <c r="D13" s="7" t="n">
        <v>5000</v>
      </c>
    </row>
    <row r="14" spans="1:6">
      <c r="A14" s="4" t="s">
        <v>370</v>
      </c>
      <c r="B14" s="7" t="n">
        <v>4100</v>
      </c>
    </row>
    <row r="15" spans="1:6">
      <c r="A15" s="4" t="s">
        <v>361</v>
      </c>
      <c r="C15" s="7" t="n">
        <v>1700</v>
      </c>
    </row>
    <row r="16" spans="1:6">
      <c r="A16" s="4" t="s">
        <v>371</v>
      </c>
    </row>
    <row r="17" spans="1:6">
      <c r="A17" s="3" t="s">
        <v>360</v>
      </c>
    </row>
    <row r="18" spans="1:6">
      <c r="A18" s="4" t="s">
        <v>372</v>
      </c>
      <c r="D18" s="5" t="n">
        <v>7000</v>
      </c>
    </row>
    <row r="19" spans="1:6">
      <c r="A19" s="4" t="s">
        <v>373</v>
      </c>
    </row>
    <row r="20" spans="1:6">
      <c r="A20" s="3" t="s">
        <v>360</v>
      </c>
    </row>
    <row r="21" spans="1:6">
      <c r="A21" s="4" t="s">
        <v>372</v>
      </c>
      <c r="D21" s="5" t="n">
        <v>7000</v>
      </c>
    </row>
    <row r="22" spans="1:6">
      <c r="A22" s="4" t="s">
        <v>374</v>
      </c>
    </row>
    <row r="23" spans="1:6">
      <c r="A23" s="3" t="s">
        <v>360</v>
      </c>
    </row>
    <row r="24" spans="1:6">
      <c r="A24" s="4" t="s">
        <v>372</v>
      </c>
      <c r="D24" s="5" t="n">
        <v>7000</v>
      </c>
    </row>
    <row r="25" spans="1:6">
      <c r="A25" s="4" t="s">
        <v>375</v>
      </c>
    </row>
    <row r="26" spans="1:6">
      <c r="A26" s="3" t="s">
        <v>360</v>
      </c>
    </row>
    <row r="27" spans="1:6">
      <c r="A27" s="4" t="s">
        <v>372</v>
      </c>
      <c r="D27" s="7"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3"/>
    <col customWidth="1" max="5" min="5" width="21"/>
    <col customWidth="1" max="6" min="6" width="21"/>
  </cols>
  <sheetData>
    <row r="1" spans="1:6">
      <c r="A1" s="1" t="s">
        <v>376</v>
      </c>
      <c r="B1" s="2" t="s">
        <v>377</v>
      </c>
      <c r="C1" s="2" t="s">
        <v>378</v>
      </c>
      <c r="D1" s="2" t="s">
        <v>295</v>
      </c>
      <c r="E1" s="2" t="s">
        <v>296</v>
      </c>
      <c r="F1" s="2" t="s">
        <v>297</v>
      </c>
    </row>
    <row r="2" spans="1:6">
      <c r="A2" s="3" t="s">
        <v>379</v>
      </c>
    </row>
    <row r="3" spans="1:6">
      <c r="A3" s="4" t="s">
        <v>302</v>
      </c>
      <c r="D3" s="5" t="n">
        <v>4</v>
      </c>
    </row>
    <row r="4" spans="1:6">
      <c r="A4" s="4" t="s">
        <v>380</v>
      </c>
      <c r="D4" s="5" t="n">
        <v>3</v>
      </c>
    </row>
    <row r="5" spans="1:6">
      <c r="A5" s="4" t="s">
        <v>254</v>
      </c>
      <c r="D5" s="7" t="n">
        <v>49648000</v>
      </c>
      <c r="E5" s="7" t="n">
        <v>65549000</v>
      </c>
    </row>
    <row r="6" spans="1:6">
      <c r="A6" s="4" t="s">
        <v>381</v>
      </c>
      <c r="D6" s="5" t="n">
        <v>1600000</v>
      </c>
    </row>
    <row r="7" spans="1:6">
      <c r="A7" s="4" t="s">
        <v>79</v>
      </c>
      <c r="D7" s="5" t="n">
        <v>4402000</v>
      </c>
      <c r="E7" s="5" t="n">
        <v>373661000</v>
      </c>
      <c r="F7" s="7" t="n">
        <v>0</v>
      </c>
    </row>
    <row r="8" spans="1:6">
      <c r="A8" s="4" t="s">
        <v>382</v>
      </c>
      <c r="C8" s="4" t="s">
        <v>383</v>
      </c>
    </row>
    <row r="9" spans="1:6">
      <c r="A9" s="4" t="s">
        <v>38</v>
      </c>
      <c r="B9" s="7" t="n">
        <v>42800000</v>
      </c>
      <c r="D9" s="5" t="n">
        <v>264826000</v>
      </c>
      <c r="E9" s="5" t="n">
        <v>312541000</v>
      </c>
      <c r="F9" s="5" t="n">
        <v>682810000</v>
      </c>
    </row>
    <row r="10" spans="1:6">
      <c r="A10" s="4" t="s">
        <v>254</v>
      </c>
      <c r="B10" s="5" t="n">
        <v>12000000</v>
      </c>
    </row>
    <row r="11" spans="1:6">
      <c r="A11" s="4" t="s">
        <v>384</v>
      </c>
      <c r="B11" s="7" t="n">
        <v>0</v>
      </c>
      <c r="D11" s="5" t="n">
        <v>4402000</v>
      </c>
      <c r="E11" s="5" t="n">
        <v>372081000</v>
      </c>
      <c r="F11" s="5" t="n">
        <v>0</v>
      </c>
    </row>
    <row r="12" spans="1:6">
      <c r="A12" s="4" t="s">
        <v>385</v>
      </c>
      <c r="D12" s="7" t="n">
        <v>9200000</v>
      </c>
      <c r="E12" s="5" t="n">
        <v>8600000</v>
      </c>
      <c r="F12" s="5" t="n">
        <v>8400000</v>
      </c>
    </row>
    <row r="13" spans="1:6">
      <c r="A13" s="4" t="s">
        <v>386</v>
      </c>
    </row>
    <row r="14" spans="1:6">
      <c r="A14" s="3" t="s">
        <v>379</v>
      </c>
    </row>
    <row r="15" spans="1:6">
      <c r="A15" s="4" t="s">
        <v>342</v>
      </c>
      <c r="D15" s="4" t="s">
        <v>315</v>
      </c>
    </row>
    <row r="16" spans="1:6">
      <c r="A16" s="4" t="s">
        <v>387</v>
      </c>
    </row>
    <row r="17" spans="1:6">
      <c r="A17" s="3" t="s">
        <v>379</v>
      </c>
    </row>
    <row r="18" spans="1:6">
      <c r="A18" s="4" t="s">
        <v>342</v>
      </c>
      <c r="D18" s="4" t="s">
        <v>344</v>
      </c>
    </row>
    <row r="19" spans="1:6">
      <c r="A19" s="4" t="s">
        <v>334</v>
      </c>
    </row>
    <row r="20" spans="1:6">
      <c r="A20" s="3" t="s">
        <v>379</v>
      </c>
    </row>
    <row r="21" spans="1:6">
      <c r="A21" s="4" t="s">
        <v>302</v>
      </c>
      <c r="D21" s="5" t="n">
        <v>1</v>
      </c>
    </row>
    <row r="22" spans="1:6">
      <c r="A22" s="4" t="s">
        <v>254</v>
      </c>
      <c r="D22" s="7" t="n">
        <v>36826000</v>
      </c>
      <c r="E22" s="5" t="n">
        <v>41367000</v>
      </c>
    </row>
    <row r="23" spans="1:6">
      <c r="A23" s="4" t="s">
        <v>79</v>
      </c>
      <c r="D23" s="5" t="n">
        <v>0</v>
      </c>
      <c r="E23" s="5" t="n">
        <v>159118000</v>
      </c>
      <c r="F23" s="5" t="n">
        <v>0</v>
      </c>
    </row>
    <row r="24" spans="1:6">
      <c r="A24" s="4" t="s">
        <v>38</v>
      </c>
      <c r="D24" s="5" t="n">
        <v>98744000</v>
      </c>
      <c r="E24" s="5" t="n">
        <v>99214000</v>
      </c>
      <c r="F24" s="5" t="n">
        <v>254940000</v>
      </c>
    </row>
    <row r="25" spans="1:6">
      <c r="A25" s="4" t="s">
        <v>384</v>
      </c>
      <c r="D25" s="7" t="n">
        <v>0</v>
      </c>
      <c r="E25" s="5" t="n">
        <v>157538000</v>
      </c>
    </row>
    <row r="26" spans="1:6">
      <c r="A26" s="4" t="s">
        <v>335</v>
      </c>
    </row>
    <row r="27" spans="1:6">
      <c r="A27" s="3" t="s">
        <v>379</v>
      </c>
    </row>
    <row r="28" spans="1:6">
      <c r="A28" s="4" t="s">
        <v>302</v>
      </c>
      <c r="D28" s="5" t="n">
        <v>1</v>
      </c>
    </row>
    <row r="29" spans="1:6">
      <c r="A29" s="4" t="s">
        <v>254</v>
      </c>
      <c r="D29" s="7" t="n">
        <v>750000</v>
      </c>
      <c r="E29" s="5" t="n">
        <v>275000</v>
      </c>
    </row>
    <row r="30" spans="1:6">
      <c r="A30" s="4" t="s">
        <v>79</v>
      </c>
      <c r="D30" s="5" t="n">
        <v>0</v>
      </c>
      <c r="E30" s="5" t="n">
        <v>197312000</v>
      </c>
      <c r="F30" s="5" t="n">
        <v>0</v>
      </c>
    </row>
    <row r="31" spans="1:6">
      <c r="A31" s="4" t="s">
        <v>38</v>
      </c>
      <c r="D31" s="5" t="n">
        <v>0</v>
      </c>
      <c r="E31" s="5" t="n">
        <v>0</v>
      </c>
      <c r="F31" s="5" t="n">
        <v>197312000</v>
      </c>
    </row>
    <row r="32" spans="1:6">
      <c r="A32" s="4" t="s">
        <v>384</v>
      </c>
      <c r="D32" s="5" t="n">
        <v>0</v>
      </c>
      <c r="E32" s="5" t="n">
        <v>197312000</v>
      </c>
    </row>
    <row r="33" spans="1:6">
      <c r="A33" s="4" t="s">
        <v>388</v>
      </c>
    </row>
    <row r="34" spans="1:6">
      <c r="A34" s="3" t="s">
        <v>379</v>
      </c>
    </row>
    <row r="35" spans="1:6">
      <c r="A35" s="4" t="s">
        <v>254</v>
      </c>
      <c r="D35" s="5" t="n">
        <v>12072000</v>
      </c>
      <c r="E35" s="5" t="n">
        <v>23907000</v>
      </c>
    </row>
    <row r="36" spans="1:6">
      <c r="A36" s="4" t="s">
        <v>79</v>
      </c>
      <c r="D36" s="5" t="n">
        <v>4402000</v>
      </c>
      <c r="E36" s="5" t="n">
        <v>17231000</v>
      </c>
      <c r="F36" s="5" t="n">
        <v>0</v>
      </c>
    </row>
    <row r="37" spans="1:6">
      <c r="A37" s="4" t="s">
        <v>38</v>
      </c>
      <c r="D37" s="5" t="n">
        <v>166082000</v>
      </c>
      <c r="E37" s="5" t="n">
        <v>213327000</v>
      </c>
      <c r="F37" s="7" t="n">
        <v>230558000</v>
      </c>
    </row>
    <row r="38" spans="1:6">
      <c r="A38" s="4" t="s">
        <v>384</v>
      </c>
      <c r="C38" s="7" t="n">
        <v>0</v>
      </c>
      <c r="D38" s="7" t="n">
        <v>4402000</v>
      </c>
      <c r="E38" s="7" t="n">
        <v>1723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90</v>
      </c>
      <c r="C1" s="2" t="s">
        <v>391</v>
      </c>
      <c r="D1" s="2" t="s">
        <v>2</v>
      </c>
      <c r="E1" s="2" t="s">
        <v>29</v>
      </c>
      <c r="F1" s="2" t="s">
        <v>70</v>
      </c>
    </row>
    <row r="2" spans="1:6">
      <c r="A2" s="3" t="s">
        <v>392</v>
      </c>
    </row>
    <row r="3" spans="1:6">
      <c r="A3" s="4" t="s">
        <v>393</v>
      </c>
      <c r="E3" s="7" t="n">
        <v>0</v>
      </c>
    </row>
    <row r="4" spans="1:6">
      <c r="A4" s="4" t="s">
        <v>394</v>
      </c>
      <c r="D4" s="7" t="n">
        <v>-470000</v>
      </c>
      <c r="E4" s="5" t="n">
        <v>1812000</v>
      </c>
    </row>
    <row r="5" spans="1:6">
      <c r="A5" s="4" t="s">
        <v>384</v>
      </c>
      <c r="B5" s="7" t="n">
        <v>0</v>
      </c>
      <c r="D5" s="5" t="n">
        <v>4402000</v>
      </c>
      <c r="E5" s="5" t="n">
        <v>372081000</v>
      </c>
      <c r="F5" s="7" t="n">
        <v>0</v>
      </c>
    </row>
    <row r="6" spans="1:6">
      <c r="A6" s="4" t="s">
        <v>395</v>
      </c>
      <c r="D6" s="5" t="n">
        <v>42843000</v>
      </c>
    </row>
    <row r="7" spans="1:6">
      <c r="A7" s="4" t="s">
        <v>396</v>
      </c>
      <c r="D7" s="5" t="n">
        <v>376483000</v>
      </c>
      <c r="F7" s="5" t="n">
        <v>0</v>
      </c>
    </row>
    <row r="8" spans="1:6">
      <c r="A8" s="4" t="s">
        <v>397</v>
      </c>
      <c r="D8" s="5" t="n">
        <v>4402000</v>
      </c>
      <c r="E8" s="5" t="n">
        <v>372081000</v>
      </c>
    </row>
    <row r="9" spans="1:6">
      <c r="A9" s="4" t="s">
        <v>398</v>
      </c>
      <c r="B9" s="7" t="n">
        <v>42800000</v>
      </c>
      <c r="D9" s="5" t="n">
        <v>264826000</v>
      </c>
      <c r="E9" s="5" t="n">
        <v>312541000</v>
      </c>
      <c r="F9" s="5" t="n">
        <v>682810000</v>
      </c>
    </row>
    <row r="10" spans="1:6">
      <c r="A10" s="4" t="s">
        <v>334</v>
      </c>
    </row>
    <row r="11" spans="1:6">
      <c r="A11" s="3" t="s">
        <v>392</v>
      </c>
    </row>
    <row r="12" spans="1:6">
      <c r="A12" s="4" t="s">
        <v>393</v>
      </c>
      <c r="E12" s="5" t="n">
        <v>0</v>
      </c>
    </row>
    <row r="13" spans="1:6">
      <c r="A13" s="4" t="s">
        <v>394</v>
      </c>
      <c r="D13" s="5" t="n">
        <v>-470000</v>
      </c>
      <c r="E13" s="5" t="n">
        <v>1812000</v>
      </c>
    </row>
    <row r="14" spans="1:6">
      <c r="A14" s="4" t="s">
        <v>384</v>
      </c>
      <c r="D14" s="5" t="n">
        <v>0</v>
      </c>
      <c r="E14" s="5" t="n">
        <v>157538000</v>
      </c>
    </row>
    <row r="15" spans="1:6">
      <c r="A15" s="4" t="s">
        <v>395</v>
      </c>
      <c r="D15" s="5" t="n">
        <v>0</v>
      </c>
    </row>
    <row r="16" spans="1:6">
      <c r="A16" s="4" t="s">
        <v>396</v>
      </c>
      <c r="D16" s="5" t="n">
        <v>157538000</v>
      </c>
      <c r="F16" s="5" t="n">
        <v>0</v>
      </c>
    </row>
    <row r="17" spans="1:6">
      <c r="A17" s="4" t="s">
        <v>397</v>
      </c>
      <c r="D17" s="5" t="n">
        <v>0</v>
      </c>
      <c r="E17" s="5" t="n">
        <v>157538000</v>
      </c>
    </row>
    <row r="18" spans="1:6">
      <c r="A18" s="4" t="s">
        <v>398</v>
      </c>
      <c r="D18" s="5" t="n">
        <v>98744000</v>
      </c>
      <c r="E18" s="5" t="n">
        <v>99214000</v>
      </c>
      <c r="F18" s="5" t="n">
        <v>254940000</v>
      </c>
    </row>
    <row r="19" spans="1:6">
      <c r="A19" s="4" t="s">
        <v>335</v>
      </c>
    </row>
    <row r="20" spans="1:6">
      <c r="A20" s="3" t="s">
        <v>392</v>
      </c>
    </row>
    <row r="21" spans="1:6">
      <c r="A21" s="4" t="s">
        <v>393</v>
      </c>
      <c r="E21" s="5" t="n">
        <v>0</v>
      </c>
    </row>
    <row r="22" spans="1:6">
      <c r="A22" s="4" t="s">
        <v>394</v>
      </c>
      <c r="D22" s="5" t="n">
        <v>0</v>
      </c>
      <c r="E22" s="5" t="n">
        <v>0</v>
      </c>
    </row>
    <row r="23" spans="1:6">
      <c r="A23" s="4" t="s">
        <v>384</v>
      </c>
      <c r="D23" s="5" t="n">
        <v>0</v>
      </c>
      <c r="E23" s="5" t="n">
        <v>197312000</v>
      </c>
    </row>
    <row r="24" spans="1:6">
      <c r="A24" s="4" t="s">
        <v>395</v>
      </c>
      <c r="D24" s="5" t="n">
        <v>0</v>
      </c>
    </row>
    <row r="25" spans="1:6">
      <c r="A25" s="4" t="s">
        <v>396</v>
      </c>
      <c r="D25" s="5" t="n">
        <v>197312000</v>
      </c>
      <c r="F25" s="5" t="n">
        <v>0</v>
      </c>
    </row>
    <row r="26" spans="1:6">
      <c r="A26" s="4" t="s">
        <v>397</v>
      </c>
      <c r="D26" s="5" t="n">
        <v>0</v>
      </c>
      <c r="E26" s="5" t="n">
        <v>197312000</v>
      </c>
    </row>
    <row r="27" spans="1:6">
      <c r="A27" s="4" t="s">
        <v>398</v>
      </c>
      <c r="D27" s="5" t="n">
        <v>0</v>
      </c>
      <c r="E27" s="5" t="n">
        <v>0</v>
      </c>
      <c r="F27" s="5" t="n">
        <v>197312000</v>
      </c>
    </row>
    <row r="28" spans="1:6">
      <c r="A28" s="4" t="s">
        <v>388</v>
      </c>
    </row>
    <row r="29" spans="1:6">
      <c r="A29" s="3" t="s">
        <v>392</v>
      </c>
    </row>
    <row r="30" spans="1:6">
      <c r="A30" s="4" t="s">
        <v>393</v>
      </c>
      <c r="E30" s="5" t="n">
        <v>0</v>
      </c>
    </row>
    <row r="31" spans="1:6">
      <c r="A31" s="4" t="s">
        <v>394</v>
      </c>
      <c r="D31" s="5" t="n">
        <v>0</v>
      </c>
      <c r="E31" s="5" t="n">
        <v>0</v>
      </c>
    </row>
    <row r="32" spans="1:6">
      <c r="A32" s="4" t="s">
        <v>384</v>
      </c>
      <c r="C32" s="7" t="n">
        <v>0</v>
      </c>
      <c r="D32" s="5" t="n">
        <v>4402000</v>
      </c>
      <c r="E32" s="5" t="n">
        <v>17231000</v>
      </c>
    </row>
    <row r="33" spans="1:6">
      <c r="A33" s="4" t="s">
        <v>395</v>
      </c>
      <c r="D33" s="5" t="n">
        <v>42843000</v>
      </c>
    </row>
    <row r="34" spans="1:6">
      <c r="A34" s="4" t="s">
        <v>396</v>
      </c>
      <c r="D34" s="5" t="n">
        <v>21633000</v>
      </c>
      <c r="F34" s="5" t="n">
        <v>0</v>
      </c>
    </row>
    <row r="35" spans="1:6">
      <c r="A35" s="4" t="s">
        <v>397</v>
      </c>
      <c r="D35" s="5" t="n">
        <v>4402000</v>
      </c>
      <c r="E35" s="5" t="n">
        <v>17231000</v>
      </c>
    </row>
    <row r="36" spans="1:6">
      <c r="A36" s="4" t="s">
        <v>398</v>
      </c>
      <c r="D36" s="7" t="n">
        <v>166082000</v>
      </c>
      <c r="E36" s="7" t="n">
        <v>213327000</v>
      </c>
      <c r="F36" s="7" t="n">
        <v>2305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29</v>
      </c>
      <c r="D2" s="2" t="s">
        <v>70</v>
      </c>
    </row>
    <row r="3" spans="1:4">
      <c r="A3" s="3" t="s">
        <v>71</v>
      </c>
    </row>
    <row r="4" spans="1:4">
      <c r="A4" s="4" t="s">
        <v>72</v>
      </c>
      <c r="B4" s="7" t="n">
        <v>2091291</v>
      </c>
      <c r="C4" s="7" t="n">
        <v>2033200</v>
      </c>
      <c r="D4" s="7" t="n">
        <v>1992166</v>
      </c>
    </row>
    <row r="5" spans="1:4">
      <c r="A5" s="3" t="s">
        <v>73</v>
      </c>
    </row>
    <row r="6" spans="1:4">
      <c r="A6" s="4" t="s">
        <v>74</v>
      </c>
      <c r="B6" s="5" t="n">
        <v>1430378</v>
      </c>
      <c r="C6" s="5" t="n">
        <v>1364055</v>
      </c>
      <c r="D6" s="5" t="n">
        <v>1310396</v>
      </c>
    </row>
    <row r="7" spans="1:4">
      <c r="A7" s="4" t="s">
        <v>75</v>
      </c>
      <c r="B7" s="5" t="n">
        <v>296925</v>
      </c>
      <c r="C7" s="5" t="n">
        <v>286134</v>
      </c>
      <c r="D7" s="5" t="n">
        <v>263254</v>
      </c>
    </row>
    <row r="8" spans="1:4">
      <c r="A8" s="4" t="s">
        <v>76</v>
      </c>
      <c r="B8" s="5" t="n">
        <v>393731</v>
      </c>
      <c r="C8" s="5" t="n">
        <v>374979</v>
      </c>
      <c r="D8" s="5" t="n">
        <v>323955</v>
      </c>
    </row>
    <row r="9" spans="1:4">
      <c r="A9" s="4" t="s">
        <v>77</v>
      </c>
      <c r="B9" s="5" t="n">
        <v>37747</v>
      </c>
      <c r="C9" s="5" t="n">
        <v>38145</v>
      </c>
      <c r="D9" s="5" t="n">
        <v>31626</v>
      </c>
    </row>
    <row r="10" spans="1:4">
      <c r="A10" s="4" t="s">
        <v>78</v>
      </c>
      <c r="B10" s="5" t="n">
        <v>-35440</v>
      </c>
      <c r="C10" s="5" t="n">
        <v>0</v>
      </c>
      <c r="D10" s="5" t="n">
        <v>0</v>
      </c>
    </row>
    <row r="11" spans="1:4">
      <c r="A11" s="4" t="s">
        <v>79</v>
      </c>
      <c r="B11" s="5" t="n">
        <v>4402</v>
      </c>
      <c r="C11" s="5" t="n">
        <v>373661</v>
      </c>
      <c r="D11" s="5" t="n">
        <v>0</v>
      </c>
    </row>
    <row r="12" spans="1:4">
      <c r="A12" s="4" t="s">
        <v>80</v>
      </c>
      <c r="B12" s="5" t="n">
        <v>0</v>
      </c>
      <c r="C12" s="5" t="n">
        <v>0</v>
      </c>
      <c r="D12" s="5" t="n">
        <v>564</v>
      </c>
    </row>
    <row r="13" spans="1:4">
      <c r="A13" s="4" t="s">
        <v>81</v>
      </c>
      <c r="B13" s="5" t="n">
        <v>2127743</v>
      </c>
      <c r="C13" s="5" t="n">
        <v>2436974</v>
      </c>
      <c r="D13" s="5" t="n">
        <v>1929795</v>
      </c>
    </row>
    <row r="14" spans="1:4">
      <c r="A14" s="4" t="s">
        <v>82</v>
      </c>
      <c r="B14" s="5" t="n">
        <v>-36452</v>
      </c>
      <c r="C14" s="5" t="n">
        <v>-403774</v>
      </c>
      <c r="D14" s="5" t="n">
        <v>62371</v>
      </c>
    </row>
    <row r="15" spans="1:4">
      <c r="A15" s="3" t="s">
        <v>83</v>
      </c>
    </row>
    <row r="16" spans="1:4">
      <c r="A16" s="4" t="s">
        <v>84</v>
      </c>
      <c r="B16" s="5" t="n">
        <v>49704</v>
      </c>
      <c r="C16" s="5" t="n">
        <v>0</v>
      </c>
      <c r="D16" s="5" t="n">
        <v>0</v>
      </c>
    </row>
    <row r="17" spans="1:4">
      <c r="A17" s="4" t="s">
        <v>85</v>
      </c>
      <c r="B17" s="5" t="n">
        <v>14345</v>
      </c>
      <c r="C17" s="5" t="n">
        <v>22827</v>
      </c>
      <c r="D17" s="5" t="n">
        <v>19439</v>
      </c>
    </row>
    <row r="18" spans="1:4">
      <c r="A18" s="4" t="s">
        <v>86</v>
      </c>
      <c r="B18" s="5" t="n">
        <v>64049</v>
      </c>
      <c r="C18" s="5" t="n">
        <v>22827</v>
      </c>
      <c r="D18" s="5" t="n">
        <v>19439</v>
      </c>
    </row>
    <row r="19" spans="1:4">
      <c r="A19" s="4" t="s">
        <v>87</v>
      </c>
      <c r="B19" s="5" t="n">
        <v>15876</v>
      </c>
      <c r="C19" s="5" t="n">
        <v>0</v>
      </c>
      <c r="D19" s="5" t="n">
        <v>0</v>
      </c>
    </row>
    <row r="20" spans="1:4">
      <c r="A20" s="4" t="s">
        <v>88</v>
      </c>
      <c r="B20" s="5" t="n">
        <v>-116377</v>
      </c>
      <c r="C20" s="5" t="n">
        <v>-426601</v>
      </c>
      <c r="D20" s="5" t="n">
        <v>42932</v>
      </c>
    </row>
    <row r="21" spans="1:4">
      <c r="A21" s="4" t="s">
        <v>89</v>
      </c>
      <c r="B21" s="5" t="n">
        <v>-25191</v>
      </c>
      <c r="C21" s="5" t="n">
        <v>-66281</v>
      </c>
      <c r="D21" s="5" t="n">
        <v>17312</v>
      </c>
    </row>
    <row r="22" spans="1:4">
      <c r="A22" s="4" t="s">
        <v>90</v>
      </c>
      <c r="B22" s="7" t="n">
        <v>-91186</v>
      </c>
      <c r="C22" s="7" t="n">
        <v>-360320</v>
      </c>
      <c r="D22" s="7" t="n">
        <v>25620</v>
      </c>
    </row>
    <row r="23" spans="1:4">
      <c r="A23" s="3" t="s">
        <v>91</v>
      </c>
    </row>
    <row r="24" spans="1:4">
      <c r="A24" s="4" t="s">
        <v>92</v>
      </c>
      <c r="B24" s="8" t="n">
        <v>-2.37</v>
      </c>
      <c r="C24" s="8" t="n">
        <v>-9.4</v>
      </c>
      <c r="D24" s="8" t="n">
        <v>0.67</v>
      </c>
    </row>
    <row r="25" spans="1:4">
      <c r="A25" s="4" t="s">
        <v>93</v>
      </c>
      <c r="B25" s="8" t="n">
        <v>-2.37</v>
      </c>
      <c r="C25" s="8" t="n">
        <v>-9.4</v>
      </c>
      <c r="D25" s="8" t="n">
        <v>0.65</v>
      </c>
    </row>
    <row r="26" spans="1:4">
      <c r="A26" s="3" t="s">
        <v>94</v>
      </c>
    </row>
    <row r="27" spans="1:4">
      <c r="A27" s="4" t="s">
        <v>95</v>
      </c>
      <c r="B27" s="5" t="n">
        <v>38405</v>
      </c>
      <c r="C27" s="5" t="n">
        <v>38318</v>
      </c>
      <c r="D27" s="5" t="n">
        <v>38179</v>
      </c>
    </row>
    <row r="28" spans="1:4">
      <c r="A28" s="4" t="s">
        <v>96</v>
      </c>
      <c r="B28" s="5" t="n">
        <v>38405</v>
      </c>
      <c r="C28" s="5" t="n">
        <v>38318</v>
      </c>
      <c r="D28" s="5" t="n">
        <v>39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400</v>
      </c>
    </row>
    <row r="3" spans="1:3">
      <c r="A3" s="4" t="s">
        <v>401</v>
      </c>
      <c r="B3" s="7" t="n">
        <v>84658</v>
      </c>
      <c r="C3" s="7" t="n">
        <v>94758</v>
      </c>
    </row>
    <row r="4" spans="1:3">
      <c r="A4" s="4" t="s">
        <v>402</v>
      </c>
      <c r="B4" s="5" t="n">
        <v>-35010</v>
      </c>
      <c r="C4" s="5" t="n">
        <v>-29209</v>
      </c>
    </row>
    <row r="5" spans="1:3">
      <c r="A5" s="4" t="s">
        <v>403</v>
      </c>
      <c r="B5" s="5" t="n">
        <v>49648</v>
      </c>
      <c r="C5" s="5" t="n">
        <v>65549</v>
      </c>
    </row>
    <row r="6" spans="1:3">
      <c r="A6" s="4" t="s">
        <v>334</v>
      </c>
    </row>
    <row r="7" spans="1:3">
      <c r="A7" s="3" t="s">
        <v>400</v>
      </c>
    </row>
    <row r="8" spans="1:3">
      <c r="A8" s="4" t="s">
        <v>401</v>
      </c>
      <c r="B8" s="5" t="n">
        <v>55733</v>
      </c>
      <c r="C8" s="5" t="n">
        <v>54973</v>
      </c>
    </row>
    <row r="9" spans="1:3">
      <c r="A9" s="4" t="s">
        <v>402</v>
      </c>
      <c r="B9" s="5" t="n">
        <v>-18907</v>
      </c>
      <c r="C9" s="5" t="n">
        <v>-13606</v>
      </c>
    </row>
    <row r="10" spans="1:3">
      <c r="A10" s="4" t="s">
        <v>403</v>
      </c>
      <c r="B10" s="5" t="n">
        <v>36826</v>
      </c>
      <c r="C10" s="5" t="n">
        <v>41367</v>
      </c>
    </row>
    <row r="11" spans="1:3">
      <c r="A11" s="4" t="s">
        <v>335</v>
      </c>
    </row>
    <row r="12" spans="1:3">
      <c r="A12" s="3" t="s">
        <v>400</v>
      </c>
    </row>
    <row r="13" spans="1:3">
      <c r="A13" s="4" t="s">
        <v>401</v>
      </c>
      <c r="B13" s="5" t="n">
        <v>2498</v>
      </c>
      <c r="C13" s="5" t="n">
        <v>1358</v>
      </c>
    </row>
    <row r="14" spans="1:3">
      <c r="A14" s="4" t="s">
        <v>402</v>
      </c>
      <c r="B14" s="5" t="n">
        <v>-1748</v>
      </c>
      <c r="C14" s="5" t="n">
        <v>-1083</v>
      </c>
    </row>
    <row r="15" spans="1:3">
      <c r="A15" s="4" t="s">
        <v>403</v>
      </c>
      <c r="B15" s="5" t="n">
        <v>750</v>
      </c>
      <c r="C15" s="5" t="n">
        <v>275</v>
      </c>
    </row>
    <row r="16" spans="1:3">
      <c r="A16" s="4" t="s">
        <v>388</v>
      </c>
    </row>
    <row r="17" spans="1:3">
      <c r="A17" s="3" t="s">
        <v>400</v>
      </c>
    </row>
    <row r="18" spans="1:3">
      <c r="A18" s="4" t="s">
        <v>401</v>
      </c>
      <c r="B18" s="5" t="n">
        <v>26427</v>
      </c>
      <c r="C18" s="5" t="n">
        <v>38427</v>
      </c>
    </row>
    <row r="19" spans="1:3">
      <c r="A19" s="4" t="s">
        <v>402</v>
      </c>
      <c r="B19" s="5" t="n">
        <v>-14355</v>
      </c>
      <c r="C19" s="5" t="n">
        <v>-14520</v>
      </c>
    </row>
    <row r="20" spans="1:3">
      <c r="A20" s="4" t="s">
        <v>403</v>
      </c>
      <c r="B20" s="7" t="n">
        <v>12072</v>
      </c>
      <c r="C20" s="7" t="n">
        <v>239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29</v>
      </c>
      <c r="D2" s="2" t="s">
        <v>70</v>
      </c>
    </row>
    <row r="3" spans="1:4">
      <c r="A3" s="3" t="s">
        <v>405</v>
      </c>
    </row>
    <row r="4" spans="1:4">
      <c r="A4" s="4" t="s">
        <v>385</v>
      </c>
      <c r="B4" s="7" t="n">
        <v>9200</v>
      </c>
      <c r="C4" s="7" t="n">
        <v>8600</v>
      </c>
      <c r="D4" s="7" t="n">
        <v>8400</v>
      </c>
    </row>
    <row r="5" spans="1:4">
      <c r="A5" s="5" t="n">
        <v>2017</v>
      </c>
      <c r="B5" s="5" t="n">
        <v>7123</v>
      </c>
    </row>
    <row r="6" spans="1:4">
      <c r="A6" s="5" t="n">
        <v>2018</v>
      </c>
      <c r="B6" s="5" t="n">
        <v>6819</v>
      </c>
    </row>
    <row r="7" spans="1:4">
      <c r="A7" s="5" t="n">
        <v>2019</v>
      </c>
      <c r="B7" s="5" t="n">
        <v>6447</v>
      </c>
    </row>
    <row r="8" spans="1:4">
      <c r="A8" s="5" t="n">
        <v>2020</v>
      </c>
      <c r="B8" s="5" t="n">
        <v>6265</v>
      </c>
    </row>
    <row r="9" spans="1:4">
      <c r="A9" s="5" t="n">
        <v>2021</v>
      </c>
      <c r="B9" s="5" t="n">
        <v>5525</v>
      </c>
    </row>
    <row r="10" spans="1:4">
      <c r="A10" s="4" t="s">
        <v>406</v>
      </c>
      <c r="B10" s="5" t="n">
        <v>17469</v>
      </c>
    </row>
    <row r="11" spans="1:4">
      <c r="A11" s="4" t="s">
        <v>403</v>
      </c>
      <c r="B11" s="7" t="n">
        <v>49648</v>
      </c>
      <c r="C11" s="7" t="n">
        <v>655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7</v>
      </c>
      <c r="B1" s="2" t="s">
        <v>2</v>
      </c>
      <c r="C1" s="2" t="s">
        <v>29</v>
      </c>
    </row>
    <row r="2" spans="1:3">
      <c r="A2" s="3" t="s">
        <v>408</v>
      </c>
    </row>
    <row r="3" spans="1:3">
      <c r="A3" s="4" t="s">
        <v>409</v>
      </c>
      <c r="B3" s="7" t="n">
        <v>202895</v>
      </c>
    </row>
    <row r="4" spans="1:3">
      <c r="A4" s="4" t="s">
        <v>410</v>
      </c>
      <c r="B4" s="5" t="n">
        <v>-3485</v>
      </c>
      <c r="C4" s="7" t="n">
        <v>-4861</v>
      </c>
    </row>
    <row r="5" spans="1:3">
      <c r="A5" s="4" t="s">
        <v>411</v>
      </c>
      <c r="B5" s="5" t="n">
        <v>199410</v>
      </c>
      <c r="C5" s="5" t="n">
        <v>445589</v>
      </c>
    </row>
    <row r="6" spans="1:3">
      <c r="A6" s="4" t="s">
        <v>412</v>
      </c>
      <c r="B6" s="5" t="n">
        <v>-9950</v>
      </c>
      <c r="C6" s="5" t="n">
        <v>-445589</v>
      </c>
    </row>
    <row r="7" spans="1:3">
      <c r="A7" s="4" t="s">
        <v>50</v>
      </c>
      <c r="B7" s="5" t="n">
        <v>189460</v>
      </c>
      <c r="C7" s="5" t="n">
        <v>0</v>
      </c>
    </row>
    <row r="8" spans="1:3">
      <c r="A8" s="4" t="s">
        <v>413</v>
      </c>
    </row>
    <row r="9" spans="1:3">
      <c r="A9" s="3" t="s">
        <v>408</v>
      </c>
    </row>
    <row r="10" spans="1:3">
      <c r="A10" s="4" t="s">
        <v>409</v>
      </c>
      <c r="B10" s="5" t="n">
        <v>0</v>
      </c>
      <c r="C10" s="5" t="n">
        <v>172700</v>
      </c>
    </row>
    <row r="11" spans="1:3">
      <c r="A11" s="4" t="s">
        <v>414</v>
      </c>
    </row>
    <row r="12" spans="1:3">
      <c r="A12" s="3" t="s">
        <v>408</v>
      </c>
    </row>
    <row r="13" spans="1:3">
      <c r="A13" s="4" t="s">
        <v>409</v>
      </c>
      <c r="B13" s="5" t="n">
        <v>0</v>
      </c>
      <c r="C13" s="5" t="n">
        <v>277750</v>
      </c>
    </row>
    <row r="14" spans="1:3">
      <c r="A14" s="4" t="s">
        <v>415</v>
      </c>
    </row>
    <row r="15" spans="1:3">
      <c r="A15" s="3" t="s">
        <v>408</v>
      </c>
    </row>
    <row r="16" spans="1:3">
      <c r="A16" s="4" t="s">
        <v>409</v>
      </c>
      <c r="B16" s="5" t="n">
        <v>0</v>
      </c>
      <c r="C16" s="5" t="n">
        <v>450450</v>
      </c>
    </row>
    <row r="17" spans="1:3">
      <c r="A17" s="4" t="s">
        <v>416</v>
      </c>
    </row>
    <row r="18" spans="1:3">
      <c r="A18" s="3" t="s">
        <v>408</v>
      </c>
    </row>
    <row r="19" spans="1:3">
      <c r="A19" s="4" t="s">
        <v>409</v>
      </c>
      <c r="B19" s="5" t="n">
        <v>202895</v>
      </c>
      <c r="C19" s="5" t="n">
        <v>0</v>
      </c>
    </row>
    <row r="20" spans="1:3">
      <c r="A20" s="4" t="s">
        <v>417</v>
      </c>
    </row>
    <row r="21" spans="1:3">
      <c r="A21" s="3" t="s">
        <v>408</v>
      </c>
    </row>
    <row r="22" spans="1:3">
      <c r="A22" s="4" t="s">
        <v>409</v>
      </c>
      <c r="B22" s="5" t="n">
        <v>147037</v>
      </c>
      <c r="C22" s="5" t="n">
        <v>0</v>
      </c>
    </row>
    <row r="23" spans="1:3">
      <c r="A23" s="4" t="s">
        <v>418</v>
      </c>
    </row>
    <row r="24" spans="1:3">
      <c r="A24" s="3" t="s">
        <v>408</v>
      </c>
    </row>
    <row r="25" spans="1:3">
      <c r="A25" s="4" t="s">
        <v>409</v>
      </c>
      <c r="B25" s="7" t="n">
        <v>55858</v>
      </c>
      <c r="C2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19</v>
      </c>
      <c r="B1" s="2" t="s">
        <v>420</v>
      </c>
    </row>
    <row r="2" spans="1:2">
      <c r="A2" s="3" t="s">
        <v>180</v>
      </c>
    </row>
    <row r="3" spans="1:2">
      <c r="A3" s="5" t="n">
        <v>2018</v>
      </c>
      <c r="B3" s="7" t="n">
        <v>9950</v>
      </c>
    </row>
    <row r="4" spans="1:2">
      <c r="A4" s="5" t="n">
        <v>2019</v>
      </c>
      <c r="B4" s="5" t="n">
        <v>9952</v>
      </c>
    </row>
    <row r="5" spans="1:2">
      <c r="A5" s="5" t="n">
        <v>2020</v>
      </c>
      <c r="B5" s="5" t="n">
        <v>9954</v>
      </c>
    </row>
    <row r="6" spans="1:2">
      <c r="A6" s="5" t="n">
        <v>2021</v>
      </c>
      <c r="B6" s="5" t="n">
        <v>9955</v>
      </c>
    </row>
    <row r="7" spans="1:2">
      <c r="A7" s="5" t="n">
        <v>2022</v>
      </c>
      <c r="B7" s="5" t="n">
        <v>163084</v>
      </c>
    </row>
    <row r="8" spans="1:2">
      <c r="A8" s="4" t="s">
        <v>421</v>
      </c>
      <c r="B8" s="7" t="n">
        <v>2028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22</v>
      </c>
      <c r="B1" s="2" t="s">
        <v>423</v>
      </c>
      <c r="C1" s="2" t="s">
        <v>424</v>
      </c>
      <c r="D1" s="2" t="s">
        <v>2</v>
      </c>
      <c r="E1" s="2" t="s">
        <v>29</v>
      </c>
      <c r="F1" s="2" t="s">
        <v>70</v>
      </c>
      <c r="G1" s="2" t="s">
        <v>425</v>
      </c>
      <c r="H1" s="2" t="s">
        <v>426</v>
      </c>
      <c r="I1" s="2" t="s">
        <v>427</v>
      </c>
      <c r="J1" s="2" t="s">
        <v>428</v>
      </c>
      <c r="K1" s="2" t="s">
        <v>429</v>
      </c>
    </row>
    <row r="2" spans="1:11">
      <c r="A2" s="3" t="s">
        <v>430</v>
      </c>
    </row>
    <row r="3" spans="1:11">
      <c r="A3" s="4" t="s">
        <v>431</v>
      </c>
      <c r="D3" s="4" t="s">
        <v>432</v>
      </c>
    </row>
    <row r="4" spans="1:11">
      <c r="A4" s="4" t="s">
        <v>433</v>
      </c>
      <c r="K4" s="7" t="n">
        <v>3800000</v>
      </c>
    </row>
    <row r="5" spans="1:11">
      <c r="A5" s="4" t="s">
        <v>434</v>
      </c>
      <c r="D5" s="7" t="n">
        <v>30000000</v>
      </c>
    </row>
    <row r="6" spans="1:11">
      <c r="A6" s="4" t="s">
        <v>435</v>
      </c>
      <c r="D6" s="5" t="n">
        <v>17400000</v>
      </c>
    </row>
    <row r="7" spans="1:11">
      <c r="A7" s="4" t="s">
        <v>87</v>
      </c>
      <c r="D7" s="5" t="n">
        <v>15876000</v>
      </c>
      <c r="E7" s="7" t="n">
        <v>0</v>
      </c>
      <c r="F7" s="7" t="n">
        <v>0</v>
      </c>
    </row>
    <row r="8" spans="1:11">
      <c r="A8" s="4" t="s">
        <v>413</v>
      </c>
    </row>
    <row r="9" spans="1:11">
      <c r="A9" s="3" t="s">
        <v>430</v>
      </c>
    </row>
    <row r="10" spans="1:11">
      <c r="A10" s="4" t="s">
        <v>413</v>
      </c>
      <c r="I10" s="7" t="n">
        <v>250000000</v>
      </c>
      <c r="J10" s="7" t="n">
        <v>300000000</v>
      </c>
      <c r="K10" s="5" t="n">
        <v>400000000</v>
      </c>
    </row>
    <row r="11" spans="1:11">
      <c r="A11" s="4" t="s">
        <v>436</v>
      </c>
    </row>
    <row r="12" spans="1:11">
      <c r="A12" s="3" t="s">
        <v>430</v>
      </c>
    </row>
    <row r="13" spans="1:11">
      <c r="A13" s="4" t="s">
        <v>437</v>
      </c>
      <c r="K13" s="7" t="n">
        <v>300000000</v>
      </c>
    </row>
    <row r="14" spans="1:11">
      <c r="A14" s="4" t="s">
        <v>438</v>
      </c>
    </row>
    <row r="15" spans="1:11">
      <c r="A15" s="3" t="s">
        <v>430</v>
      </c>
    </row>
    <row r="16" spans="1:11">
      <c r="A16" s="4" t="s">
        <v>439</v>
      </c>
      <c r="B16" s="7" t="n">
        <v>52500000</v>
      </c>
    </row>
    <row r="17" spans="1:11">
      <c r="A17" s="4" t="s">
        <v>440</v>
      </c>
    </row>
    <row r="18" spans="1:11">
      <c r="A18" s="3" t="s">
        <v>430</v>
      </c>
    </row>
    <row r="19" spans="1:11">
      <c r="A19" s="4" t="s">
        <v>441</v>
      </c>
      <c r="B19" s="4" t="s">
        <v>442</v>
      </c>
    </row>
    <row r="20" spans="1:11">
      <c r="A20" s="4" t="s">
        <v>443</v>
      </c>
    </row>
    <row r="21" spans="1:11">
      <c r="A21" s="3" t="s">
        <v>430</v>
      </c>
    </row>
    <row r="22" spans="1:11">
      <c r="A22" s="4" t="s">
        <v>441</v>
      </c>
      <c r="B22" s="4" t="s">
        <v>444</v>
      </c>
    </row>
    <row r="23" spans="1:11">
      <c r="A23" s="4" t="s">
        <v>417</v>
      </c>
    </row>
    <row r="24" spans="1:11">
      <c r="A24" s="3" t="s">
        <v>430</v>
      </c>
    </row>
    <row r="25" spans="1:11">
      <c r="A25" s="4" t="s">
        <v>413</v>
      </c>
      <c r="D25" s="5" t="n">
        <v>141700000</v>
      </c>
      <c r="G25" s="7" t="n">
        <v>15000000</v>
      </c>
      <c r="H25" s="7" t="n">
        <v>200000000</v>
      </c>
    </row>
    <row r="26" spans="1:11">
      <c r="A26" s="4" t="s">
        <v>445</v>
      </c>
    </row>
    <row r="27" spans="1:11">
      <c r="A27" s="3" t="s">
        <v>430</v>
      </c>
    </row>
    <row r="28" spans="1:11">
      <c r="A28" s="4" t="s">
        <v>413</v>
      </c>
      <c r="H28" s="5" t="n">
        <v>20000000</v>
      </c>
    </row>
    <row r="29" spans="1:11">
      <c r="A29" s="4" t="s">
        <v>446</v>
      </c>
    </row>
    <row r="30" spans="1:11">
      <c r="A30" s="3" t="s">
        <v>430</v>
      </c>
    </row>
    <row r="31" spans="1:11">
      <c r="A31" s="4" t="s">
        <v>413</v>
      </c>
      <c r="H31" s="5" t="n">
        <v>30000000</v>
      </c>
    </row>
    <row r="32" spans="1:11">
      <c r="A32" s="4" t="s">
        <v>447</v>
      </c>
    </row>
    <row r="33" spans="1:11">
      <c r="A33" s="3" t="s">
        <v>430</v>
      </c>
    </row>
    <row r="34" spans="1:11">
      <c r="A34" s="4" t="s">
        <v>413</v>
      </c>
      <c r="D34" s="7" t="n">
        <v>56800000</v>
      </c>
      <c r="H34" s="5" t="n">
        <v>56800000</v>
      </c>
    </row>
    <row r="35" spans="1:11">
      <c r="A35" s="4" t="s">
        <v>448</v>
      </c>
    </row>
    <row r="36" spans="1:11">
      <c r="A36" s="3" t="s">
        <v>430</v>
      </c>
    </row>
    <row r="37" spans="1:11">
      <c r="A37" s="4" t="s">
        <v>413</v>
      </c>
      <c r="H37" s="7" t="n">
        <v>35000000</v>
      </c>
    </row>
    <row r="38" spans="1:11">
      <c r="A38" s="4" t="s">
        <v>449</v>
      </c>
    </row>
    <row r="39" spans="1:11">
      <c r="A39" s="3" t="s">
        <v>430</v>
      </c>
    </row>
    <row r="40" spans="1:11">
      <c r="A40" s="4" t="s">
        <v>441</v>
      </c>
      <c r="D40" s="4" t="s">
        <v>450</v>
      </c>
    </row>
    <row r="41" spans="1:11">
      <c r="A41" s="4" t="s">
        <v>451</v>
      </c>
    </row>
    <row r="42" spans="1:11">
      <c r="A42" s="3" t="s">
        <v>430</v>
      </c>
    </row>
    <row r="43" spans="1:11">
      <c r="A43" s="4" t="s">
        <v>441</v>
      </c>
      <c r="D43" s="4" t="s">
        <v>452</v>
      </c>
    </row>
    <row r="44" spans="1:11">
      <c r="A44" s="4" t="s">
        <v>453</v>
      </c>
    </row>
    <row r="45" spans="1:11">
      <c r="A45" s="3" t="s">
        <v>430</v>
      </c>
    </row>
    <row r="46" spans="1:11">
      <c r="A46" s="4" t="s">
        <v>441</v>
      </c>
      <c r="D46" s="4" t="s">
        <v>442</v>
      </c>
    </row>
    <row r="47" spans="1:11">
      <c r="A47" s="4" t="s">
        <v>454</v>
      </c>
    </row>
    <row r="48" spans="1:11">
      <c r="A48" s="3" t="s">
        <v>430</v>
      </c>
    </row>
    <row r="49" spans="1:11">
      <c r="A49" s="4" t="s">
        <v>441</v>
      </c>
      <c r="D49" s="4" t="s">
        <v>444</v>
      </c>
    </row>
    <row r="50" spans="1:11">
      <c r="A50" s="4" t="s">
        <v>415</v>
      </c>
    </row>
    <row r="51" spans="1:11">
      <c r="A51" s="3" t="s">
        <v>430</v>
      </c>
    </row>
    <row r="52" spans="1:11">
      <c r="A52" s="4" t="s">
        <v>87</v>
      </c>
      <c r="C52" s="7" t="n">
        <v>9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455</v>
      </c>
      <c r="B1" s="2" t="s">
        <v>420</v>
      </c>
    </row>
    <row r="2" spans="1:2">
      <c r="A2" s="3" t="s">
        <v>456</v>
      </c>
    </row>
    <row r="3" spans="1:2">
      <c r="A3" s="4" t="s">
        <v>457</v>
      </c>
      <c r="B3" s="7" t="n">
        <v>14100</v>
      </c>
    </row>
    <row r="4" spans="1:2">
      <c r="A4" s="5" t="n">
        <v>2018</v>
      </c>
      <c r="B4" s="5" t="n">
        <v>2809</v>
      </c>
    </row>
    <row r="5" spans="1:2">
      <c r="A5" s="5" t="n">
        <v>2019</v>
      </c>
      <c r="B5" s="5" t="n">
        <v>3417</v>
      </c>
    </row>
    <row r="6" spans="1:2">
      <c r="A6" s="5" t="n">
        <v>2020</v>
      </c>
      <c r="B6" s="5" t="n">
        <v>1897</v>
      </c>
    </row>
    <row r="7" spans="1:2">
      <c r="A7" s="5" t="n">
        <v>2021</v>
      </c>
      <c r="B7" s="5" t="n">
        <v>1896</v>
      </c>
    </row>
    <row r="8" spans="1:2">
      <c r="A8" s="5" t="n">
        <v>2022</v>
      </c>
      <c r="B8" s="5" t="n">
        <v>158</v>
      </c>
    </row>
    <row r="9" spans="1:2">
      <c r="A9" s="4" t="s">
        <v>458</v>
      </c>
      <c r="B9" s="5" t="n">
        <v>10177</v>
      </c>
    </row>
    <row r="10" spans="1:2">
      <c r="A10" s="4" t="s">
        <v>459</v>
      </c>
      <c r="B10" s="5" t="n">
        <v>-612</v>
      </c>
    </row>
    <row r="11" spans="1:2">
      <c r="A11" s="4" t="s">
        <v>460</v>
      </c>
      <c r="B11" s="5" t="n">
        <v>9565</v>
      </c>
    </row>
    <row r="12" spans="1:2">
      <c r="A12" s="4" t="s">
        <v>461</v>
      </c>
    </row>
    <row r="13" spans="1:2">
      <c r="A13" s="3" t="s">
        <v>456</v>
      </c>
    </row>
    <row r="14" spans="1:2">
      <c r="A14" s="4" t="s">
        <v>460</v>
      </c>
      <c r="B14" s="5" t="n">
        <v>2400</v>
      </c>
    </row>
    <row r="15" spans="1:2">
      <c r="A15" s="4" t="s">
        <v>462</v>
      </c>
    </row>
    <row r="16" spans="1:2">
      <c r="A16" s="3" t="s">
        <v>456</v>
      </c>
    </row>
    <row r="17" spans="1:2">
      <c r="A17" s="4" t="s">
        <v>460</v>
      </c>
      <c r="B17" s="7" t="n">
        <v>7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3</v>
      </c>
      <c r="B1" s="2" t="s">
        <v>464</v>
      </c>
      <c r="C1" s="2" t="s">
        <v>2</v>
      </c>
      <c r="D1" s="2" t="s">
        <v>29</v>
      </c>
    </row>
    <row r="2" spans="1:4">
      <c r="A2" s="3" t="s">
        <v>465</v>
      </c>
    </row>
    <row r="3" spans="1:4">
      <c r="A3" s="4" t="s">
        <v>51</v>
      </c>
      <c r="C3" s="7" t="n">
        <v>263317</v>
      </c>
      <c r="D3" s="7" t="n">
        <v>0</v>
      </c>
    </row>
    <row r="4" spans="1:4">
      <c r="A4" s="4" t="s">
        <v>466</v>
      </c>
    </row>
    <row r="5" spans="1:4">
      <c r="A5" s="3" t="s">
        <v>465</v>
      </c>
    </row>
    <row r="6" spans="1:4">
      <c r="A6" s="4" t="s">
        <v>51</v>
      </c>
      <c r="C6" s="7" t="n">
        <v>146649</v>
      </c>
      <c r="D6" s="5" t="n">
        <v>0</v>
      </c>
    </row>
    <row r="7" spans="1:4">
      <c r="A7" s="4" t="s">
        <v>467</v>
      </c>
      <c r="B7" s="5" t="n">
        <v>155000</v>
      </c>
    </row>
    <row r="8" spans="1:4">
      <c r="A8" s="4" t="s">
        <v>468</v>
      </c>
      <c r="B8" s="8" t="n">
        <v>0.01</v>
      </c>
    </row>
    <row r="9" spans="1:4">
      <c r="A9" s="4" t="s">
        <v>469</v>
      </c>
      <c r="C9" s="5" t="n">
        <v>155000</v>
      </c>
    </row>
    <row r="10" spans="1:4">
      <c r="A10" s="4" t="s">
        <v>470</v>
      </c>
      <c r="B10" s="7" t="n">
        <v>1000</v>
      </c>
    </row>
    <row r="11" spans="1:4">
      <c r="A11" s="4" t="s">
        <v>471</v>
      </c>
      <c r="C11" s="4" t="s">
        <v>472</v>
      </c>
    </row>
    <row r="12" spans="1:4">
      <c r="A12" s="4" t="s">
        <v>473</v>
      </c>
      <c r="B12" s="4" t="s">
        <v>333</v>
      </c>
    </row>
    <row r="13" spans="1:4">
      <c r="A13" s="4" t="s">
        <v>474</v>
      </c>
    </row>
    <row r="14" spans="1:4">
      <c r="A14" s="3" t="s">
        <v>465</v>
      </c>
    </row>
    <row r="15" spans="1:4">
      <c r="A15" s="4" t="s">
        <v>475</v>
      </c>
      <c r="B15" s="4" t="s">
        <v>476</v>
      </c>
    </row>
    <row r="16" spans="1:4">
      <c r="A16" s="4" t="s">
        <v>477</v>
      </c>
    </row>
    <row r="17" spans="1:4">
      <c r="A17" s="3" t="s">
        <v>465</v>
      </c>
    </row>
    <row r="18" spans="1:4">
      <c r="A18" s="4" t="s">
        <v>475</v>
      </c>
      <c r="B18" s="4" t="s">
        <v>478</v>
      </c>
    </row>
    <row r="19" spans="1:4">
      <c r="A19" s="4" t="s">
        <v>479</v>
      </c>
    </row>
    <row r="20" spans="1:4">
      <c r="A20" s="3" t="s">
        <v>465</v>
      </c>
    </row>
    <row r="21" spans="1:4">
      <c r="A21" s="4" t="s">
        <v>480</v>
      </c>
      <c r="B21" s="4" t="s">
        <v>481</v>
      </c>
    </row>
    <row r="22" spans="1:4">
      <c r="A22" s="4" t="s">
        <v>482</v>
      </c>
    </row>
    <row r="23" spans="1:4">
      <c r="A23" s="3" t="s">
        <v>465</v>
      </c>
    </row>
    <row r="24" spans="1:4">
      <c r="A24" s="4" t="s">
        <v>480</v>
      </c>
      <c r="B24" s="4" t="s">
        <v>483</v>
      </c>
    </row>
    <row r="25" spans="1:4">
      <c r="A25" s="4" t="s">
        <v>484</v>
      </c>
    </row>
    <row r="26" spans="1:4">
      <c r="A26" s="3" t="s">
        <v>465</v>
      </c>
    </row>
    <row r="27" spans="1:4">
      <c r="A27" s="4" t="s">
        <v>485</v>
      </c>
      <c r="B27" s="4" t="s">
        <v>486</v>
      </c>
    </row>
    <row r="28" spans="1:4">
      <c r="A28" s="4" t="s">
        <v>487</v>
      </c>
    </row>
    <row r="29" spans="1:4">
      <c r="A29" s="3" t="s">
        <v>465</v>
      </c>
    </row>
    <row r="30" spans="1:4">
      <c r="A30" s="4" t="s">
        <v>51</v>
      </c>
      <c r="C30" s="7" t="n">
        <v>76096</v>
      </c>
      <c r="D30" s="5" t="n">
        <v>0</v>
      </c>
    </row>
    <row r="31" spans="1:4">
      <c r="A31" s="4" t="s">
        <v>467</v>
      </c>
      <c r="B31" s="5" t="n">
        <v>55000</v>
      </c>
    </row>
    <row r="32" spans="1:4">
      <c r="A32" s="4" t="s">
        <v>468</v>
      </c>
      <c r="B32" s="8" t="n">
        <v>0.01</v>
      </c>
    </row>
    <row r="33" spans="1:4">
      <c r="A33" s="4" t="s">
        <v>469</v>
      </c>
      <c r="C33" s="5" t="n">
        <v>55000</v>
      </c>
    </row>
    <row r="34" spans="1:4">
      <c r="A34" s="4" t="s">
        <v>470</v>
      </c>
      <c r="B34" s="7" t="n">
        <v>1000</v>
      </c>
    </row>
    <row r="35" spans="1:4">
      <c r="A35" s="4" t="s">
        <v>471</v>
      </c>
      <c r="C35" s="4" t="s">
        <v>472</v>
      </c>
    </row>
    <row r="36" spans="1:4">
      <c r="A36" s="4" t="s">
        <v>473</v>
      </c>
      <c r="B36" s="4" t="s">
        <v>333</v>
      </c>
    </row>
    <row r="37" spans="1:4">
      <c r="A37" s="4" t="s">
        <v>488</v>
      </c>
    </row>
    <row r="38" spans="1:4">
      <c r="A38" s="3" t="s">
        <v>465</v>
      </c>
    </row>
    <row r="39" spans="1:4">
      <c r="A39" s="4" t="s">
        <v>475</v>
      </c>
      <c r="B39" s="4" t="s">
        <v>489</v>
      </c>
    </row>
    <row r="40" spans="1:4">
      <c r="A40" s="4" t="s">
        <v>490</v>
      </c>
    </row>
    <row r="41" spans="1:4">
      <c r="A41" s="3" t="s">
        <v>465</v>
      </c>
    </row>
    <row r="42" spans="1:4">
      <c r="A42" s="4" t="s">
        <v>480</v>
      </c>
      <c r="B42" s="4" t="s">
        <v>481</v>
      </c>
    </row>
    <row r="43" spans="1:4">
      <c r="A43" s="4" t="s">
        <v>491</v>
      </c>
    </row>
    <row r="44" spans="1:4">
      <c r="A44" s="3" t="s">
        <v>465</v>
      </c>
    </row>
    <row r="45" spans="1:4">
      <c r="A45" s="4" t="s">
        <v>480</v>
      </c>
      <c r="B45" s="4" t="s">
        <v>483</v>
      </c>
    </row>
    <row r="46" spans="1:4">
      <c r="A46" s="4" t="s">
        <v>492</v>
      </c>
    </row>
    <row r="47" spans="1:4">
      <c r="A47" s="3" t="s">
        <v>465</v>
      </c>
    </row>
    <row r="48" spans="1:4">
      <c r="A48" s="4" t="s">
        <v>485</v>
      </c>
      <c r="B48" s="4" t="s">
        <v>486</v>
      </c>
    </row>
    <row r="49" spans="1:4">
      <c r="A49" s="4" t="s">
        <v>493</v>
      </c>
    </row>
    <row r="50" spans="1:4">
      <c r="A50" s="3" t="s">
        <v>465</v>
      </c>
    </row>
    <row r="51" spans="1:4">
      <c r="A51" s="4" t="s">
        <v>51</v>
      </c>
      <c r="C51" s="7" t="n">
        <v>6672</v>
      </c>
      <c r="D51" s="5" t="n">
        <v>0</v>
      </c>
    </row>
    <row r="52" spans="1:4">
      <c r="A52" s="4" t="s">
        <v>467</v>
      </c>
      <c r="B52" s="5" t="n">
        <v>100</v>
      </c>
    </row>
    <row r="53" spans="1:4">
      <c r="A53" s="4" t="s">
        <v>468</v>
      </c>
      <c r="B53" s="8" t="n">
        <v>0.01</v>
      </c>
    </row>
    <row r="54" spans="1:4">
      <c r="A54" s="4" t="s">
        <v>469</v>
      </c>
      <c r="C54" s="5" t="n">
        <v>100</v>
      </c>
    </row>
    <row r="55" spans="1:4">
      <c r="A55" s="4" t="s">
        <v>470</v>
      </c>
      <c r="B55" s="7" t="n">
        <v>1</v>
      </c>
    </row>
    <row r="56" spans="1:4">
      <c r="A56" s="4" t="s">
        <v>473</v>
      </c>
      <c r="B56" s="4" t="s">
        <v>333</v>
      </c>
    </row>
    <row r="57" spans="1:4">
      <c r="A57" s="4" t="s">
        <v>494</v>
      </c>
    </row>
    <row r="58" spans="1:4">
      <c r="A58" s="3" t="s">
        <v>465</v>
      </c>
    </row>
    <row r="59" spans="1:4">
      <c r="A59" s="4" t="s">
        <v>51</v>
      </c>
      <c r="C59" s="7" t="n">
        <v>33900</v>
      </c>
      <c r="D59" s="7" t="n">
        <v>0</v>
      </c>
    </row>
    <row r="60" spans="1:4">
      <c r="A60" s="4" t="s">
        <v>467</v>
      </c>
      <c r="B60" s="5" t="n">
        <v>90000</v>
      </c>
    </row>
    <row r="61" spans="1:4">
      <c r="A61" s="4" t="s">
        <v>468</v>
      </c>
      <c r="B61" s="8" t="n">
        <v>0.01</v>
      </c>
    </row>
    <row r="62" spans="1:4">
      <c r="A62" s="4" t="s">
        <v>469</v>
      </c>
      <c r="C62" s="5" t="n">
        <v>37500</v>
      </c>
    </row>
    <row r="63" spans="1:4">
      <c r="A63" s="4" t="s">
        <v>470</v>
      </c>
      <c r="B63" s="7" t="n">
        <v>1000</v>
      </c>
    </row>
    <row r="64" spans="1:4">
      <c r="A64" s="4" t="s">
        <v>480</v>
      </c>
      <c r="B64" s="4" t="s">
        <v>495</v>
      </c>
    </row>
    <row r="65" spans="1:4">
      <c r="A65" s="4" t="s">
        <v>471</v>
      </c>
      <c r="C65" s="4" t="s">
        <v>496</v>
      </c>
    </row>
    <row r="66" spans="1:4">
      <c r="A66" s="4" t="s">
        <v>473</v>
      </c>
      <c r="B66" s="4" t="s">
        <v>497</v>
      </c>
    </row>
    <row r="67" spans="1:4">
      <c r="A67" s="4" t="s">
        <v>498</v>
      </c>
    </row>
    <row r="68" spans="1:4">
      <c r="A68" s="3" t="s">
        <v>465</v>
      </c>
    </row>
    <row r="69" spans="1:4">
      <c r="A69" s="4" t="s">
        <v>475</v>
      </c>
      <c r="B69" s="4" t="s">
        <v>499</v>
      </c>
    </row>
    <row r="70" spans="1:4">
      <c r="A70" s="4" t="s">
        <v>500</v>
      </c>
    </row>
    <row r="71" spans="1:4">
      <c r="A71" s="3" t="s">
        <v>465</v>
      </c>
    </row>
    <row r="72" spans="1:4">
      <c r="A72" s="4" t="s">
        <v>475</v>
      </c>
      <c r="B72" s="4" t="s">
        <v>501</v>
      </c>
    </row>
    <row r="73" spans="1:4">
      <c r="A73" s="4" t="s">
        <v>502</v>
      </c>
    </row>
    <row r="74" spans="1:4">
      <c r="A74" s="3" t="s">
        <v>465</v>
      </c>
    </row>
    <row r="75" spans="1:4">
      <c r="A75" s="4" t="s">
        <v>485</v>
      </c>
      <c r="B75" s="4" t="s">
        <v>503</v>
      </c>
    </row>
    <row r="76" spans="1:4">
      <c r="A76" s="4" t="s">
        <v>504</v>
      </c>
    </row>
    <row r="77" spans="1:4">
      <c r="A77" s="3" t="s">
        <v>465</v>
      </c>
    </row>
    <row r="78" spans="1:4">
      <c r="A78" s="4" t="s">
        <v>467</v>
      </c>
      <c r="B78" s="5" t="n">
        <v>240500</v>
      </c>
    </row>
    <row r="79" spans="1:4">
      <c r="A79" s="4" t="s">
        <v>468</v>
      </c>
      <c r="B79" s="8" t="n">
        <v>0.01</v>
      </c>
    </row>
    <row r="80" spans="1:4">
      <c r="A80" s="4" t="s">
        <v>469</v>
      </c>
      <c r="C80" s="5" t="n">
        <v>0</v>
      </c>
    </row>
    <row r="81" spans="1:4">
      <c r="A81" s="4" t="s">
        <v>470</v>
      </c>
      <c r="B81" s="7" t="n">
        <v>1000</v>
      </c>
    </row>
    <row r="82" spans="1:4">
      <c r="A82" s="4" t="s">
        <v>473</v>
      </c>
      <c r="B82" s="4" t="s">
        <v>497</v>
      </c>
    </row>
    <row r="83" spans="1:4">
      <c r="A83" s="4" t="s">
        <v>505</v>
      </c>
    </row>
    <row r="84" spans="1:4">
      <c r="A84" s="3" t="s">
        <v>465</v>
      </c>
    </row>
    <row r="85" spans="1:4">
      <c r="A85" s="4" t="s">
        <v>475</v>
      </c>
      <c r="B85" s="4" t="s">
        <v>506</v>
      </c>
    </row>
    <row r="86" spans="1:4">
      <c r="A86" s="4" t="s">
        <v>507</v>
      </c>
    </row>
    <row r="87" spans="1:4">
      <c r="A87" s="3" t="s">
        <v>465</v>
      </c>
    </row>
    <row r="88" spans="1:4">
      <c r="A88" s="4" t="s">
        <v>475</v>
      </c>
      <c r="B88" s="4" t="s">
        <v>499</v>
      </c>
    </row>
    <row r="89" spans="1:4">
      <c r="A89" s="4" t="s">
        <v>508</v>
      </c>
    </row>
    <row r="90" spans="1:4">
      <c r="A90" s="3" t="s">
        <v>465</v>
      </c>
    </row>
    <row r="91" spans="1:4">
      <c r="A91" s="4" t="s">
        <v>475</v>
      </c>
      <c r="B91" s="4" t="s">
        <v>501</v>
      </c>
    </row>
    <row r="92" spans="1:4">
      <c r="A92" s="4" t="s">
        <v>509</v>
      </c>
    </row>
    <row r="93" spans="1:4">
      <c r="A93" s="3" t="s">
        <v>465</v>
      </c>
    </row>
    <row r="94" spans="1:4">
      <c r="A94" s="4" t="s">
        <v>485</v>
      </c>
      <c r="B94" s="4" t="s">
        <v>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54"/>
    <col customWidth="1" max="6" min="6" width="21"/>
    <col customWidth="1" max="7" min="7" width="20"/>
    <col customWidth="1" max="8" min="8" width="21"/>
    <col customWidth="1" max="9" min="9" width="21"/>
    <col customWidth="1" max="10" min="10" width="21"/>
  </cols>
  <sheetData>
    <row r="1" spans="1:10">
      <c r="A1" s="1" t="s">
        <v>511</v>
      </c>
      <c r="B1" s="2" t="s">
        <v>512</v>
      </c>
      <c r="C1" s="2" t="s">
        <v>513</v>
      </c>
      <c r="D1" s="2" t="s">
        <v>514</v>
      </c>
      <c r="E1" s="2" t="s">
        <v>515</v>
      </c>
      <c r="F1" s="2" t="s">
        <v>516</v>
      </c>
      <c r="G1" s="2" t="s">
        <v>517</v>
      </c>
      <c r="H1" s="2" t="s">
        <v>420</v>
      </c>
      <c r="I1" s="2" t="s">
        <v>296</v>
      </c>
      <c r="J1" s="2" t="s">
        <v>297</v>
      </c>
    </row>
    <row r="2" spans="1:10">
      <c r="A2" s="3" t="s">
        <v>465</v>
      </c>
    </row>
    <row r="3" spans="1:10">
      <c r="A3" s="4" t="s">
        <v>152</v>
      </c>
      <c r="H3" s="7" t="n">
        <v>540500000</v>
      </c>
      <c r="I3" s="7" t="n">
        <v>0</v>
      </c>
      <c r="J3" s="7" t="n">
        <v>0</v>
      </c>
    </row>
    <row r="4" spans="1:10">
      <c r="A4" s="4" t="s">
        <v>518</v>
      </c>
      <c r="E4" s="4" t="s">
        <v>519</v>
      </c>
    </row>
    <row r="5" spans="1:10">
      <c r="A5" s="4" t="s">
        <v>520</v>
      </c>
      <c r="H5" s="9" t="n">
        <v>33333.33</v>
      </c>
    </row>
    <row r="6" spans="1:10">
      <c r="A6" s="4" t="s">
        <v>521</v>
      </c>
      <c r="F6" s="7" t="n">
        <v>200000</v>
      </c>
      <c r="H6" s="5" t="n">
        <v>16112000</v>
      </c>
      <c r="I6" s="7" t="n">
        <v>0</v>
      </c>
      <c r="J6" s="7" t="n">
        <v>0</v>
      </c>
    </row>
    <row r="7" spans="1:10">
      <c r="A7" s="4" t="s">
        <v>522</v>
      </c>
      <c r="H7" s="7" t="n">
        <v>6100000</v>
      </c>
    </row>
    <row r="8" spans="1:10">
      <c r="A8" s="4" t="s">
        <v>523</v>
      </c>
      <c r="E8" s="5" t="n">
        <v>2</v>
      </c>
    </row>
    <row r="9" spans="1:10">
      <c r="A9" s="4" t="s">
        <v>524</v>
      </c>
      <c r="E9" s="5" t="n">
        <v>2</v>
      </c>
    </row>
    <row r="10" spans="1:10">
      <c r="A10" s="4" t="s">
        <v>525</v>
      </c>
      <c r="E10" s="4" t="s">
        <v>526</v>
      </c>
    </row>
    <row r="11" spans="1:10">
      <c r="A11" s="4" t="s">
        <v>527</v>
      </c>
      <c r="E11" s="5" t="n">
        <v>1</v>
      </c>
    </row>
    <row r="12" spans="1:10">
      <c r="A12" s="4" t="s">
        <v>528</v>
      </c>
      <c r="E12" s="5" t="n">
        <v>1</v>
      </c>
    </row>
    <row r="13" spans="1:10">
      <c r="A13" s="4" t="s">
        <v>529</v>
      </c>
    </row>
    <row r="14" spans="1:10">
      <c r="A14" s="3" t="s">
        <v>465</v>
      </c>
    </row>
    <row r="15" spans="1:10">
      <c r="A15" s="4" t="s">
        <v>530</v>
      </c>
      <c r="E15" s="4" t="s">
        <v>333</v>
      </c>
    </row>
    <row r="16" spans="1:10">
      <c r="A16" s="4" t="s">
        <v>531</v>
      </c>
      <c r="E16" s="5" t="n">
        <v>379572</v>
      </c>
    </row>
    <row r="17" spans="1:10">
      <c r="A17" s="4" t="s">
        <v>532</v>
      </c>
      <c r="E17" s="8" t="n">
        <v>0.01</v>
      </c>
    </row>
    <row r="18" spans="1:10">
      <c r="A18" s="4" t="s">
        <v>438</v>
      </c>
    </row>
    <row r="19" spans="1:10">
      <c r="A19" s="3" t="s">
        <v>465</v>
      </c>
    </row>
    <row r="20" spans="1:10">
      <c r="A20" s="4" t="s">
        <v>439</v>
      </c>
      <c r="D20" s="7" t="n">
        <v>52500000</v>
      </c>
    </row>
    <row r="21" spans="1:10">
      <c r="A21" s="4" t="s">
        <v>533</v>
      </c>
    </row>
    <row r="22" spans="1:10">
      <c r="A22" s="3" t="s">
        <v>465</v>
      </c>
    </row>
    <row r="23" spans="1:10">
      <c r="A23" s="4" t="s">
        <v>439</v>
      </c>
      <c r="C23" s="7" t="n">
        <v>17500000</v>
      </c>
      <c r="G23" s="7" t="n">
        <v>17500000</v>
      </c>
    </row>
    <row r="24" spans="1:10">
      <c r="A24" s="4" t="s">
        <v>534</v>
      </c>
      <c r="C24" s="5" t="n">
        <v>54750</v>
      </c>
    </row>
    <row r="25" spans="1:10">
      <c r="A25" s="4" t="s">
        <v>535</v>
      </c>
      <c r="C25" s="8" t="n">
        <v>0.01</v>
      </c>
    </row>
    <row r="26" spans="1:10">
      <c r="A26" s="4" t="s">
        <v>536</v>
      </c>
      <c r="C26" s="7" t="n">
        <v>1000</v>
      </c>
    </row>
    <row r="27" spans="1:10">
      <c r="A27" s="4" t="s">
        <v>537</v>
      </c>
    </row>
    <row r="28" spans="1:10">
      <c r="A28" s="3" t="s">
        <v>465</v>
      </c>
    </row>
    <row r="29" spans="1:10">
      <c r="A29" s="4" t="s">
        <v>439</v>
      </c>
      <c r="B29" s="7" t="n">
        <v>17500000</v>
      </c>
      <c r="C29" s="7" t="n">
        <v>17500000</v>
      </c>
    </row>
    <row r="30" spans="1:10">
      <c r="A30" s="4" t="s">
        <v>534</v>
      </c>
      <c r="B30" s="5" t="n">
        <v>18228</v>
      </c>
      <c r="C30" s="5" t="n">
        <v>17500</v>
      </c>
    </row>
    <row r="31" spans="1:10">
      <c r="A31" s="4" t="s">
        <v>536</v>
      </c>
      <c r="C31" s="7" t="n">
        <v>1000</v>
      </c>
    </row>
    <row r="32" spans="1:10">
      <c r="A32" s="4" t="s">
        <v>538</v>
      </c>
    </row>
    <row r="33" spans="1:10">
      <c r="A33" s="3" t="s">
        <v>465</v>
      </c>
    </row>
    <row r="34" spans="1:10">
      <c r="A34" s="4" t="s">
        <v>534</v>
      </c>
      <c r="C34" s="5" t="n">
        <v>18228</v>
      </c>
    </row>
    <row r="35" spans="1:10">
      <c r="A35" s="4" t="s">
        <v>536</v>
      </c>
      <c r="C35" s="7" t="n">
        <v>960</v>
      </c>
    </row>
    <row r="36" spans="1:10">
      <c r="A36" s="4" t="s">
        <v>539</v>
      </c>
    </row>
    <row r="37" spans="1:10">
      <c r="A37" s="3" t="s">
        <v>465</v>
      </c>
    </row>
    <row r="38" spans="1:10">
      <c r="A38" s="4" t="s">
        <v>534</v>
      </c>
      <c r="C38" s="5" t="n">
        <v>19022</v>
      </c>
    </row>
    <row r="39" spans="1:10">
      <c r="A39" s="4" t="s">
        <v>536</v>
      </c>
      <c r="C39" s="7" t="n">
        <v>920</v>
      </c>
    </row>
    <row r="40" spans="1:10">
      <c r="A40" s="4" t="s">
        <v>529</v>
      </c>
    </row>
    <row r="41" spans="1:10">
      <c r="A41" s="3" t="s">
        <v>465</v>
      </c>
    </row>
    <row r="42" spans="1:10">
      <c r="A42" s="4" t="s">
        <v>531</v>
      </c>
      <c r="E42" s="5" t="n">
        <v>379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0</v>
      </c>
      <c r="B1" s="2" t="s">
        <v>2</v>
      </c>
      <c r="C1" s="2" t="s">
        <v>29</v>
      </c>
    </row>
    <row r="2" spans="1:3">
      <c r="A2" s="3" t="s">
        <v>186</v>
      </c>
    </row>
    <row r="3" spans="1:3">
      <c r="A3" s="4" t="s">
        <v>541</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29</v>
      </c>
      <c r="D2" s="2" t="s">
        <v>70</v>
      </c>
    </row>
    <row r="3" spans="1:4">
      <c r="A3" s="3" t="s">
        <v>543</v>
      </c>
    </row>
    <row r="4" spans="1:4">
      <c r="A4" s="4" t="s">
        <v>544</v>
      </c>
      <c r="B4" s="7" t="n">
        <v>-293000</v>
      </c>
      <c r="C4" s="7" t="n">
        <v>0</v>
      </c>
      <c r="D4" s="7" t="n">
        <v>0</v>
      </c>
    </row>
    <row r="5" spans="1:4">
      <c r="A5" s="10" t="n">
        <v>3</v>
      </c>
    </row>
    <row r="6" spans="1:4">
      <c r="A6" s="3" t="s">
        <v>543</v>
      </c>
    </row>
    <row r="7" spans="1:4">
      <c r="A7" s="4" t="s">
        <v>545</v>
      </c>
      <c r="B7" s="5" t="n">
        <v>0</v>
      </c>
      <c r="C7" s="5" t="n">
        <v>4913</v>
      </c>
      <c r="D7" s="5" t="n">
        <v>6842</v>
      </c>
    </row>
    <row r="8" spans="1:4">
      <c r="A8" s="4" t="s">
        <v>546</v>
      </c>
      <c r="B8" s="5" t="n">
        <v>537930</v>
      </c>
    </row>
    <row r="9" spans="1:4">
      <c r="A9" s="4" t="s">
        <v>544</v>
      </c>
      <c r="B9" s="5" t="n">
        <v>-293000</v>
      </c>
    </row>
    <row r="10" spans="1:4">
      <c r="A10" s="4" t="s">
        <v>125</v>
      </c>
      <c r="B10" s="5" t="n">
        <v>18387</v>
      </c>
    </row>
    <row r="11" spans="1:4">
      <c r="A11" s="4" t="s">
        <v>547</v>
      </c>
      <c r="C11" s="5" t="n">
        <v>0</v>
      </c>
      <c r="D11" s="5" t="n">
        <v>4114</v>
      </c>
    </row>
    <row r="12" spans="1:4">
      <c r="A12" s="4" t="s">
        <v>548</v>
      </c>
      <c r="C12" s="5" t="n">
        <v>-2455</v>
      </c>
      <c r="D12" s="5" t="n">
        <v>-3317</v>
      </c>
    </row>
    <row r="13" spans="1:4">
      <c r="A13" s="4" t="s">
        <v>83</v>
      </c>
      <c r="C13" s="5" t="n">
        <v>0</v>
      </c>
      <c r="D13" s="5" t="n">
        <v>205</v>
      </c>
    </row>
    <row r="14" spans="1:4">
      <c r="A14" s="4" t="s">
        <v>549</v>
      </c>
      <c r="C14" s="5" t="n">
        <v>-2458</v>
      </c>
      <c r="D14" s="5" t="n">
        <v>-2931</v>
      </c>
    </row>
    <row r="15" spans="1:4">
      <c r="A15" s="4" t="s">
        <v>550</v>
      </c>
      <c r="B15" s="7" t="n">
        <v>263317</v>
      </c>
      <c r="C15" s="7" t="n">
        <v>0</v>
      </c>
      <c r="D15" s="7" t="n">
        <v>49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s>
  <sheetData>
    <row r="1" spans="1:5">
      <c r="A1" s="1" t="s">
        <v>97</v>
      </c>
      <c r="B1" s="2" t="s">
        <v>98</v>
      </c>
      <c r="C1" s="2" t="s">
        <v>99</v>
      </c>
      <c r="D1" s="2" t="s">
        <v>100</v>
      </c>
      <c r="E1" s="2" t="s">
        <v>101</v>
      </c>
    </row>
    <row r="2" spans="1:5">
      <c r="A2" s="4" t="s">
        <v>102</v>
      </c>
      <c r="C2" s="5" t="n">
        <v>37925164</v>
      </c>
    </row>
    <row r="3" spans="1:5">
      <c r="A3" s="4" t="s">
        <v>103</v>
      </c>
      <c r="B3" s="7" t="n">
        <v>524287</v>
      </c>
      <c r="C3" s="7" t="n">
        <v>379</v>
      </c>
      <c r="D3" s="7" t="n">
        <v>390725</v>
      </c>
      <c r="E3" s="7" t="n">
        <v>133183</v>
      </c>
    </row>
    <row r="4" spans="1:5">
      <c r="A4" s="3" t="s">
        <v>104</v>
      </c>
    </row>
    <row r="5" spans="1:5">
      <c r="A5" s="4" t="s">
        <v>105</v>
      </c>
      <c r="C5" s="5" t="n">
        <v>265734</v>
      </c>
    </row>
    <row r="6" spans="1:5">
      <c r="A6" s="4" t="s">
        <v>106</v>
      </c>
      <c r="B6" s="5" t="n">
        <v>4011</v>
      </c>
      <c r="C6" s="7" t="n">
        <v>3</v>
      </c>
      <c r="D6" s="5" t="n">
        <v>4008</v>
      </c>
    </row>
    <row r="7" spans="1:5">
      <c r="A7" s="4" t="s">
        <v>107</v>
      </c>
      <c r="C7" s="5" t="n">
        <v>74971</v>
      </c>
    </row>
    <row r="8" spans="1:5">
      <c r="A8" s="4" t="s">
        <v>108</v>
      </c>
      <c r="B8" s="5" t="n">
        <v>-929</v>
      </c>
      <c r="C8" s="7" t="n">
        <v>1</v>
      </c>
      <c r="D8" s="5" t="n">
        <v>-930</v>
      </c>
    </row>
    <row r="9" spans="1:5">
      <c r="A9" s="4" t="s">
        <v>109</v>
      </c>
      <c r="B9" s="5" t="n">
        <v>-225</v>
      </c>
      <c r="D9" s="5" t="n">
        <v>-225</v>
      </c>
    </row>
    <row r="10" spans="1:5">
      <c r="A10" s="4" t="s">
        <v>110</v>
      </c>
      <c r="B10" s="5" t="n">
        <v>2500</v>
      </c>
      <c r="D10" s="5" t="n">
        <v>2500</v>
      </c>
    </row>
    <row r="11" spans="1:5">
      <c r="A11" s="4" t="s">
        <v>111</v>
      </c>
      <c r="B11" s="5" t="n">
        <v>1175</v>
      </c>
      <c r="D11" s="5" t="n">
        <v>1175</v>
      </c>
    </row>
    <row r="12" spans="1:5">
      <c r="A12" s="4" t="s">
        <v>112</v>
      </c>
      <c r="B12" s="5" t="n">
        <v>25620</v>
      </c>
      <c r="E12" s="5" t="n">
        <v>25620</v>
      </c>
    </row>
    <row r="13" spans="1:5">
      <c r="A13" s="4" t="s">
        <v>113</v>
      </c>
      <c r="B13" s="5" t="n">
        <v>556439</v>
      </c>
      <c r="C13" s="7" t="n">
        <v>383</v>
      </c>
      <c r="D13" s="5" t="n">
        <v>397253</v>
      </c>
      <c r="E13" s="5" t="n">
        <v>158803</v>
      </c>
    </row>
    <row r="14" spans="1:5">
      <c r="A14" s="4" t="s">
        <v>114</v>
      </c>
      <c r="C14" s="5" t="n">
        <v>38265869</v>
      </c>
    </row>
    <row r="15" spans="1:5">
      <c r="A15" s="3" t="s">
        <v>104</v>
      </c>
    </row>
    <row r="16" spans="1:5">
      <c r="A16" s="4" t="s">
        <v>107</v>
      </c>
      <c r="C16" s="5" t="n">
        <v>74738</v>
      </c>
    </row>
    <row r="17" spans="1:5">
      <c r="A17" s="4" t="s">
        <v>108</v>
      </c>
      <c r="B17" s="5" t="n">
        <v>-303</v>
      </c>
      <c r="C17" s="7" t="n">
        <v>0</v>
      </c>
      <c r="D17" s="5" t="n">
        <v>-303</v>
      </c>
    </row>
    <row r="18" spans="1:5">
      <c r="A18" s="4" t="s">
        <v>109</v>
      </c>
      <c r="B18" s="5" t="n">
        <v>-33</v>
      </c>
      <c r="D18" s="5" t="n">
        <v>-33</v>
      </c>
    </row>
    <row r="19" spans="1:5">
      <c r="A19" s="4" t="s">
        <v>110</v>
      </c>
      <c r="B19" s="5" t="n">
        <v>2232</v>
      </c>
      <c r="D19" s="5" t="n">
        <v>2232</v>
      </c>
    </row>
    <row r="20" spans="1:5">
      <c r="A20" s="4" t="s">
        <v>111</v>
      </c>
      <c r="B20" s="5" t="n">
        <v>-547</v>
      </c>
      <c r="D20" s="5" t="n">
        <v>-547</v>
      </c>
    </row>
    <row r="21" spans="1:5">
      <c r="A21" s="4" t="s">
        <v>112</v>
      </c>
      <c r="B21" s="5" t="n">
        <v>-360320</v>
      </c>
      <c r="E21" s="5" t="n">
        <v>-360320</v>
      </c>
    </row>
    <row r="22" spans="1:5">
      <c r="A22" s="4" t="s">
        <v>115</v>
      </c>
      <c r="B22" s="7" t="n">
        <v>197468</v>
      </c>
      <c r="C22" s="7" t="n">
        <v>383</v>
      </c>
      <c r="D22" s="5" t="n">
        <v>398602</v>
      </c>
      <c r="E22" s="5" t="n">
        <v>-201517</v>
      </c>
    </row>
    <row r="23" spans="1:5">
      <c r="A23" s="4" t="s">
        <v>116</v>
      </c>
      <c r="B23" s="5" t="n">
        <v>38341000</v>
      </c>
      <c r="C23" s="5" t="n">
        <v>38340607</v>
      </c>
    </row>
    <row r="24" spans="1:5">
      <c r="A24" s="3" t="s">
        <v>104</v>
      </c>
    </row>
    <row r="25" spans="1:5">
      <c r="A25" s="4" t="s">
        <v>107</v>
      </c>
      <c r="C25" s="5" t="n">
        <v>82499</v>
      </c>
    </row>
    <row r="26" spans="1:5">
      <c r="A26" s="4" t="s">
        <v>108</v>
      </c>
      <c r="B26" s="7" t="n">
        <v>-239</v>
      </c>
      <c r="C26" s="7" t="n">
        <v>1</v>
      </c>
      <c r="D26" s="5" t="n">
        <v>-240</v>
      </c>
    </row>
    <row r="27" spans="1:5">
      <c r="A27" s="4" t="s">
        <v>110</v>
      </c>
      <c r="B27" s="5" t="n">
        <v>2233</v>
      </c>
      <c r="D27" s="5" t="n">
        <v>2233</v>
      </c>
    </row>
    <row r="28" spans="1:5">
      <c r="A28" s="4" t="s">
        <v>117</v>
      </c>
      <c r="B28" s="5" t="n">
        <v>2571</v>
      </c>
      <c r="D28" s="5" t="n">
        <v>2571</v>
      </c>
    </row>
    <row r="29" spans="1:5">
      <c r="A29" s="4" t="s">
        <v>112</v>
      </c>
      <c r="B29" s="5" t="n">
        <v>-91186</v>
      </c>
      <c r="E29" s="5" t="n">
        <v>-91186</v>
      </c>
    </row>
    <row r="30" spans="1:5">
      <c r="A30" s="4" t="s">
        <v>118</v>
      </c>
      <c r="B30" s="7" t="n">
        <v>110847</v>
      </c>
      <c r="C30" s="7" t="n">
        <v>384</v>
      </c>
      <c r="D30" s="7" t="n">
        <v>403166</v>
      </c>
      <c r="E30" s="7" t="n">
        <v>-292703</v>
      </c>
    </row>
    <row r="31" spans="1:5">
      <c r="A31" s="4" t="s">
        <v>119</v>
      </c>
      <c r="B31" s="5" t="n">
        <v>38423000</v>
      </c>
      <c r="C31" s="5" t="n">
        <v>38423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29"/>
    <col customWidth="1" max="3" min="3" width="27"/>
    <col customWidth="1" max="4" min="4" width="33"/>
    <col customWidth="1" max="5" min="5" width="21"/>
    <col customWidth="1" max="6" min="6" width="21"/>
  </cols>
  <sheetData>
    <row r="1" spans="1:6">
      <c r="A1" s="1" t="s">
        <v>551</v>
      </c>
      <c r="B1" s="2" t="s">
        <v>552</v>
      </c>
      <c r="C1" s="2" t="s">
        <v>553</v>
      </c>
      <c r="D1" s="2" t="s">
        <v>554</v>
      </c>
      <c r="E1" s="2" t="s">
        <v>296</v>
      </c>
      <c r="F1" s="2" t="s">
        <v>297</v>
      </c>
    </row>
    <row r="2" spans="1:6">
      <c r="A2" s="3" t="s">
        <v>55</v>
      </c>
    </row>
    <row r="3" spans="1:6">
      <c r="A3" s="4" t="s">
        <v>555</v>
      </c>
      <c r="D3" s="4" t="s">
        <v>556</v>
      </c>
    </row>
    <row r="4" spans="1:6">
      <c r="A4" s="4" t="s">
        <v>557</v>
      </c>
      <c r="D4" s="5" t="n">
        <v>2</v>
      </c>
    </row>
    <row r="5" spans="1:6">
      <c r="A5" s="4" t="s">
        <v>558</v>
      </c>
      <c r="C5" s="5" t="n">
        <v>2000000</v>
      </c>
    </row>
    <row r="6" spans="1:6">
      <c r="A6" s="4" t="s">
        <v>559</v>
      </c>
      <c r="C6" s="7" t="n">
        <v>200</v>
      </c>
      <c r="D6" s="7" t="n">
        <v>16112</v>
      </c>
      <c r="E6" s="7" t="n">
        <v>0</v>
      </c>
      <c r="F6" s="7" t="n">
        <v>0</v>
      </c>
    </row>
    <row r="7" spans="1:6">
      <c r="A7" s="4" t="s">
        <v>560</v>
      </c>
      <c r="D7" s="7" t="n">
        <v>2571</v>
      </c>
    </row>
    <row r="8" spans="1:6">
      <c r="A8" s="4" t="s">
        <v>99</v>
      </c>
    </row>
    <row r="9" spans="1:6">
      <c r="A9" s="3" t="s">
        <v>55</v>
      </c>
    </row>
    <row r="10" spans="1:6">
      <c r="A10" s="4" t="s">
        <v>530</v>
      </c>
      <c r="B10" s="4" t="s">
        <v>333</v>
      </c>
    </row>
    <row r="11" spans="1:6">
      <c r="A11" s="4" t="s">
        <v>531</v>
      </c>
      <c r="B11" s="5" t="n">
        <v>379572</v>
      </c>
    </row>
    <row r="12" spans="1:6">
      <c r="A12" s="4" t="s">
        <v>561</v>
      </c>
      <c r="B12" s="8"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29</v>
      </c>
      <c r="D2" s="2" t="s">
        <v>70</v>
      </c>
    </row>
    <row r="3" spans="1:4">
      <c r="A3" s="3" t="s">
        <v>563</v>
      </c>
    </row>
    <row r="4" spans="1:4">
      <c r="A4" s="4" t="s">
        <v>564</v>
      </c>
      <c r="B4" s="5" t="n">
        <v>2500000</v>
      </c>
    </row>
    <row r="5" spans="1:4">
      <c r="A5" s="4" t="s">
        <v>310</v>
      </c>
      <c r="B5" s="4" t="s">
        <v>311</v>
      </c>
    </row>
    <row r="6" spans="1:4">
      <c r="A6" s="4" t="s">
        <v>565</v>
      </c>
      <c r="B6" s="6" t="n">
        <v>2.2</v>
      </c>
      <c r="C6" s="6" t="n">
        <v>2.2</v>
      </c>
      <c r="D6" s="6" t="n">
        <v>2.5</v>
      </c>
    </row>
    <row r="7" spans="1:4">
      <c r="A7" s="4" t="s">
        <v>566</v>
      </c>
      <c r="B7" s="6" t="n">
        <v>0.9</v>
      </c>
      <c r="C7" s="6" t="n">
        <v>0.9</v>
      </c>
      <c r="D7" s="6" t="n">
        <v>0.9</v>
      </c>
    </row>
    <row r="8" spans="1:4">
      <c r="A8" s="4" t="s">
        <v>567</v>
      </c>
      <c r="B8" s="5" t="n">
        <v>198867</v>
      </c>
      <c r="C8" s="5" t="n">
        <v>95259</v>
      </c>
      <c r="D8" s="5" t="n">
        <v>289367</v>
      </c>
    </row>
    <row r="9" spans="1:4">
      <c r="A9" s="4" t="s">
        <v>568</v>
      </c>
      <c r="B9" s="8" t="n">
        <v>10.34</v>
      </c>
    </row>
    <row r="10" spans="1:4">
      <c r="A10" s="4" t="s">
        <v>569</v>
      </c>
      <c r="B10" s="6" t="n">
        <v>2.1</v>
      </c>
      <c r="C10" s="7" t="n">
        <v>1</v>
      </c>
    </row>
    <row r="11" spans="1:4">
      <c r="A11" s="4" t="s">
        <v>570</v>
      </c>
      <c r="B11" s="7" t="n">
        <v>0</v>
      </c>
    </row>
    <row r="12" spans="1:4">
      <c r="A12" s="4" t="s">
        <v>571</v>
      </c>
      <c r="B12" s="4" t="s">
        <v>315</v>
      </c>
    </row>
    <row r="13" spans="1:4">
      <c r="A13" s="4" t="s">
        <v>572</v>
      </c>
      <c r="B13" s="5" t="n">
        <v>564000</v>
      </c>
      <c r="C13" s="5" t="n">
        <v>650000</v>
      </c>
    </row>
    <row r="14" spans="1:4">
      <c r="A14" s="4" t="s">
        <v>573</v>
      </c>
      <c r="B14" s="5" t="n">
        <v>1050666</v>
      </c>
    </row>
    <row r="15" spans="1:4">
      <c r="A15" s="4" t="s">
        <v>574</v>
      </c>
    </row>
    <row r="16" spans="1:4">
      <c r="A16" s="3" t="s">
        <v>563</v>
      </c>
    </row>
    <row r="17" spans="1:4">
      <c r="A17" s="4" t="s">
        <v>575</v>
      </c>
      <c r="B17" s="6" t="n">
        <v>0.4</v>
      </c>
    </row>
    <row r="18" spans="1:4">
      <c r="A18" s="4" t="s">
        <v>312</v>
      </c>
    </row>
    <row r="19" spans="1:4">
      <c r="A19" s="3" t="s">
        <v>563</v>
      </c>
    </row>
    <row r="20" spans="1:4">
      <c r="A20" s="4" t="s">
        <v>310</v>
      </c>
      <c r="B20" s="4" t="s">
        <v>313</v>
      </c>
    </row>
    <row r="21" spans="1:4">
      <c r="A21" s="4" t="s">
        <v>576</v>
      </c>
      <c r="B21" s="4" t="s">
        <v>311</v>
      </c>
    </row>
    <row r="22" spans="1:4">
      <c r="A22" s="4" t="s">
        <v>314</v>
      </c>
    </row>
    <row r="23" spans="1:4">
      <c r="A23" s="3" t="s">
        <v>563</v>
      </c>
    </row>
    <row r="24" spans="1:4">
      <c r="A24" s="4" t="s">
        <v>310</v>
      </c>
      <c r="B24" s="4" t="s">
        <v>315</v>
      </c>
    </row>
    <row r="25" spans="1:4">
      <c r="A25" s="4" t="s">
        <v>576</v>
      </c>
      <c r="B25" s="4" t="s">
        <v>327</v>
      </c>
    </row>
    <row r="26" spans="1:4">
      <c r="A26" s="4" t="s">
        <v>577</v>
      </c>
    </row>
    <row r="27" spans="1:4">
      <c r="A27" s="3" t="s">
        <v>563</v>
      </c>
    </row>
    <row r="28" spans="1:4">
      <c r="A28" s="4" t="s">
        <v>310</v>
      </c>
      <c r="B28" s="4" t="s">
        <v>311</v>
      </c>
    </row>
    <row r="29" spans="1:4">
      <c r="A29" s="4" t="s">
        <v>578</v>
      </c>
    </row>
    <row r="30" spans="1:4">
      <c r="A30" s="3" t="s">
        <v>563</v>
      </c>
    </row>
    <row r="31" spans="1:4">
      <c r="A31" s="4" t="s">
        <v>576</v>
      </c>
      <c r="B31" s="4" t="s">
        <v>322</v>
      </c>
    </row>
    <row r="32" spans="1:4">
      <c r="A32" s="4" t="s">
        <v>579</v>
      </c>
    </row>
    <row r="33" spans="1:4">
      <c r="A33" s="3" t="s">
        <v>563</v>
      </c>
    </row>
    <row r="34" spans="1:4">
      <c r="A34" s="4" t="s">
        <v>310</v>
      </c>
      <c r="B34" s="4" t="s">
        <v>580</v>
      </c>
    </row>
    <row r="35" spans="1:4">
      <c r="A35" s="4" t="s">
        <v>581</v>
      </c>
    </row>
    <row r="36" spans="1:4">
      <c r="A36" s="3" t="s">
        <v>563</v>
      </c>
    </row>
    <row r="37" spans="1:4">
      <c r="A37" s="4" t="s">
        <v>310</v>
      </c>
      <c r="B37" s="4" t="s">
        <v>311</v>
      </c>
    </row>
    <row r="38" spans="1:4">
      <c r="A38" s="4" t="s">
        <v>582</v>
      </c>
    </row>
    <row r="39" spans="1:4">
      <c r="A39" s="3" t="s">
        <v>563</v>
      </c>
    </row>
    <row r="40" spans="1:4">
      <c r="A40" s="4" t="s">
        <v>576</v>
      </c>
      <c r="B40" s="4" t="s">
        <v>322</v>
      </c>
    </row>
    <row r="41" spans="1:4">
      <c r="A41" s="4" t="s">
        <v>583</v>
      </c>
    </row>
    <row r="42" spans="1:4">
      <c r="A42" s="3" t="s">
        <v>563</v>
      </c>
    </row>
    <row r="43" spans="1:4">
      <c r="A43" s="4" t="s">
        <v>310</v>
      </c>
      <c r="B43" s="4" t="s">
        <v>580</v>
      </c>
    </row>
    <row r="44" spans="1:4">
      <c r="A44" s="4" t="s">
        <v>584</v>
      </c>
    </row>
    <row r="45" spans="1:4">
      <c r="A45" s="3" t="s">
        <v>563</v>
      </c>
    </row>
    <row r="46" spans="1:4">
      <c r="A46" s="4" t="s">
        <v>310</v>
      </c>
      <c r="B46" s="4" t="s">
        <v>311</v>
      </c>
    </row>
    <row r="47" spans="1:4">
      <c r="A47" s="4" t="s">
        <v>585</v>
      </c>
    </row>
    <row r="48" spans="1:4">
      <c r="A48" s="3" t="s">
        <v>563</v>
      </c>
    </row>
    <row r="49" spans="1:4">
      <c r="A49" s="4" t="s">
        <v>586</v>
      </c>
      <c r="B49" s="5" t="n">
        <v>358087</v>
      </c>
      <c r="C49" s="5" t="n">
        <v>274764</v>
      </c>
      <c r="D49" s="5" t="n">
        <v>208775</v>
      </c>
    </row>
    <row r="50" spans="1:4">
      <c r="A50" s="4" t="s">
        <v>569</v>
      </c>
      <c r="B50" s="6" t="n">
        <v>2.5</v>
      </c>
      <c r="C50" s="6" t="n">
        <v>2.8</v>
      </c>
    </row>
    <row r="51" spans="1:4">
      <c r="A51" s="4" t="s">
        <v>572</v>
      </c>
      <c r="B51" s="5" t="n">
        <v>271279</v>
      </c>
      <c r="C51" s="5" t="n">
        <v>1901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5"/>
    <col customWidth="1" max="3" min="3" width="24"/>
    <col customWidth="1" max="4" min="4" width="24"/>
  </cols>
  <sheetData>
    <row r="1" spans="1:4">
      <c r="A1" s="1" t="s">
        <v>587</v>
      </c>
      <c r="B1" s="2" t="s">
        <v>1</v>
      </c>
    </row>
    <row r="2" spans="1:4">
      <c r="B2" s="2" t="s">
        <v>2</v>
      </c>
      <c r="C2" s="2" t="s">
        <v>29</v>
      </c>
      <c r="D2" s="2" t="s">
        <v>70</v>
      </c>
    </row>
    <row r="3" spans="1:4">
      <c r="A3" s="3" t="s">
        <v>588</v>
      </c>
    </row>
    <row r="4" spans="1:4">
      <c r="A4" s="4" t="s">
        <v>572</v>
      </c>
      <c r="B4" s="5" t="n">
        <v>564000</v>
      </c>
      <c r="C4" s="5" t="n">
        <v>650000</v>
      </c>
    </row>
    <row r="5" spans="1:4">
      <c r="A5" s="3" t="s">
        <v>589</v>
      </c>
    </row>
    <row r="6" spans="1:4">
      <c r="A6" s="4" t="s">
        <v>590</v>
      </c>
      <c r="B6" s="4" t="s">
        <v>591</v>
      </c>
      <c r="C6" s="4" t="s">
        <v>592</v>
      </c>
      <c r="D6" s="4" t="s">
        <v>593</v>
      </c>
    </row>
    <row r="7" spans="1:4">
      <c r="A7" s="4" t="s">
        <v>585</v>
      </c>
    </row>
    <row r="8" spans="1:4">
      <c r="A8" s="3" t="s">
        <v>588</v>
      </c>
    </row>
    <row r="9" spans="1:4">
      <c r="A9" s="4" t="s">
        <v>305</v>
      </c>
      <c r="B9" s="5" t="n">
        <v>274764</v>
      </c>
      <c r="C9" s="5" t="n">
        <v>208775</v>
      </c>
    </row>
    <row r="10" spans="1:4">
      <c r="A10" s="4" t="s">
        <v>572</v>
      </c>
      <c r="B10" s="5" t="n">
        <v>271279</v>
      </c>
      <c r="C10" s="5" t="n">
        <v>190179</v>
      </c>
    </row>
    <row r="11" spans="1:4">
      <c r="A11" s="4" t="s">
        <v>594</v>
      </c>
      <c r="B11" s="5" t="n">
        <v>-113956</v>
      </c>
      <c r="C11" s="5" t="n">
        <v>-104886</v>
      </c>
    </row>
    <row r="12" spans="1:4">
      <c r="A12" s="4" t="s">
        <v>595</v>
      </c>
      <c r="B12" s="5" t="n">
        <v>-74000</v>
      </c>
      <c r="C12" s="5" t="n">
        <v>-19304</v>
      </c>
    </row>
    <row r="13" spans="1:4">
      <c r="A13" s="4" t="s">
        <v>309</v>
      </c>
      <c r="B13" s="5" t="n">
        <v>358087</v>
      </c>
      <c r="C13" s="5" t="n">
        <v>274764</v>
      </c>
      <c r="D13" s="5" t="n">
        <v>208775</v>
      </c>
    </row>
    <row r="14" spans="1:4">
      <c r="A14" s="3" t="s">
        <v>596</v>
      </c>
    </row>
    <row r="15" spans="1:4">
      <c r="A15" s="4" t="s">
        <v>305</v>
      </c>
      <c r="B15" s="8" t="n">
        <v>15.67</v>
      </c>
      <c r="C15" s="8" t="n">
        <v>23.75</v>
      </c>
    </row>
    <row r="16" spans="1:4">
      <c r="A16" s="4" t="s">
        <v>572</v>
      </c>
      <c r="B16" s="9" t="n">
        <v>7.59</v>
      </c>
      <c r="C16" s="9" t="n">
        <v>11.12</v>
      </c>
    </row>
    <row r="17" spans="1:4">
      <c r="A17" s="4" t="s">
        <v>594</v>
      </c>
      <c r="B17" s="9" t="n">
        <v>16.73</v>
      </c>
      <c r="C17" s="9" t="n">
        <v>22.05</v>
      </c>
    </row>
    <row r="18" spans="1:4">
      <c r="A18" s="4" t="s">
        <v>595</v>
      </c>
      <c r="B18" s="9" t="n">
        <v>10.35</v>
      </c>
      <c r="C18" s="9" t="n">
        <v>20.04</v>
      </c>
    </row>
    <row r="19" spans="1:4">
      <c r="A19" s="4" t="s">
        <v>309</v>
      </c>
      <c r="B19" s="8" t="n">
        <v>9.960000000000001</v>
      </c>
      <c r="C19" s="8" t="n">
        <v>15.67</v>
      </c>
      <c r="D19" s="8" t="n">
        <v>23.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17"/>
  </cols>
  <sheetData>
    <row r="1" spans="1:4">
      <c r="A1" s="1" t="s">
        <v>597</v>
      </c>
      <c r="B1" s="2" t="s">
        <v>1</v>
      </c>
    </row>
    <row r="2" spans="1:4">
      <c r="B2" s="2" t="s">
        <v>2</v>
      </c>
      <c r="C2" s="2" t="s">
        <v>29</v>
      </c>
      <c r="D2" s="2" t="s">
        <v>70</v>
      </c>
    </row>
    <row r="3" spans="1:4">
      <c r="A3" s="3" t="s">
        <v>598</v>
      </c>
    </row>
    <row r="4" spans="1:4">
      <c r="A4" s="4" t="s">
        <v>599</v>
      </c>
      <c r="B4" s="5" t="n">
        <v>745259</v>
      </c>
      <c r="C4" s="5" t="n">
        <v>289367</v>
      </c>
    </row>
    <row r="5" spans="1:4">
      <c r="A5" s="4" t="s">
        <v>572</v>
      </c>
      <c r="B5" s="5" t="n">
        <v>564000</v>
      </c>
      <c r="C5" s="5" t="n">
        <v>650000</v>
      </c>
    </row>
    <row r="6" spans="1:4">
      <c r="A6" s="4" t="s">
        <v>600</v>
      </c>
      <c r="C6" s="5" t="n">
        <v>0</v>
      </c>
    </row>
    <row r="7" spans="1:4">
      <c r="A7" s="4" t="s">
        <v>601</v>
      </c>
      <c r="B7" s="5" t="n">
        <v>-59726</v>
      </c>
    </row>
    <row r="8" spans="1:4">
      <c r="A8" s="4" t="s">
        <v>602</v>
      </c>
      <c r="B8" s="5" t="n">
        <v>1249533</v>
      </c>
      <c r="C8" s="5" t="n">
        <v>745259</v>
      </c>
      <c r="D8" s="5" t="n">
        <v>289367</v>
      </c>
    </row>
    <row r="9" spans="1:4">
      <c r="A9" s="3" t="s">
        <v>603</v>
      </c>
    </row>
    <row r="10" spans="1:4">
      <c r="A10" s="4" t="s">
        <v>599</v>
      </c>
      <c r="B10" s="8" t="n">
        <v>12.34</v>
      </c>
      <c r="C10" s="8" t="n">
        <v>14.77</v>
      </c>
    </row>
    <row r="11" spans="1:4">
      <c r="A11" s="4" t="s">
        <v>572</v>
      </c>
      <c r="B11" s="9" t="n">
        <v>7.18</v>
      </c>
      <c r="C11" s="9" t="n">
        <v>10.2</v>
      </c>
    </row>
    <row r="12" spans="1:4">
      <c r="A12" s="4" t="s">
        <v>600</v>
      </c>
      <c r="C12" s="5" t="n">
        <v>0</v>
      </c>
    </row>
    <row r="13" spans="1:4">
      <c r="A13" s="4" t="s">
        <v>601</v>
      </c>
      <c r="B13" s="9" t="n">
        <v>13.39</v>
      </c>
    </row>
    <row r="14" spans="1:4">
      <c r="A14" s="4" t="s">
        <v>602</v>
      </c>
      <c r="B14" s="8" t="n">
        <v>10.34</v>
      </c>
      <c r="C14" s="8" t="n">
        <v>12.34</v>
      </c>
      <c r="D14" s="8" t="n">
        <v>14.77</v>
      </c>
    </row>
    <row r="15" spans="1:4">
      <c r="A15" s="3" t="s">
        <v>604</v>
      </c>
    </row>
    <row r="16" spans="1:4">
      <c r="A16" s="4" t="s">
        <v>590</v>
      </c>
      <c r="B16" s="4" t="s">
        <v>605</v>
      </c>
      <c r="C16" s="4" t="s">
        <v>606</v>
      </c>
      <c r="D16" s="4" t="s">
        <v>6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8</v>
      </c>
      <c r="B1" s="2" t="s">
        <v>1</v>
      </c>
    </row>
    <row r="2" spans="1:3">
      <c r="B2" s="2" t="s">
        <v>2</v>
      </c>
      <c r="C2" s="2" t="s">
        <v>29</v>
      </c>
    </row>
    <row r="3" spans="1:3">
      <c r="A3" s="3" t="s">
        <v>563</v>
      </c>
    </row>
    <row r="4" spans="1:3">
      <c r="A4" s="4" t="s">
        <v>609</v>
      </c>
      <c r="B4" s="4" t="s">
        <v>315</v>
      </c>
    </row>
    <row r="5" spans="1:3">
      <c r="A5" s="4" t="s">
        <v>610</v>
      </c>
      <c r="B5" s="7" t="n">
        <v>3140</v>
      </c>
      <c r="C5" s="7" t="n">
        <v>2040</v>
      </c>
    </row>
    <row r="6" spans="1:3">
      <c r="A6" s="4" t="s">
        <v>312</v>
      </c>
    </row>
    <row r="7" spans="1:3">
      <c r="A7" s="3" t="s">
        <v>563</v>
      </c>
    </row>
    <row r="8" spans="1:3">
      <c r="A8" s="4" t="s">
        <v>611</v>
      </c>
      <c r="B8" s="4" t="s">
        <v>327</v>
      </c>
      <c r="C8" s="4" t="s">
        <v>311</v>
      </c>
    </row>
    <row r="9" spans="1:3">
      <c r="A9" s="4" t="s">
        <v>612</v>
      </c>
      <c r="B9" s="4" t="s">
        <v>613</v>
      </c>
      <c r="C9" s="4" t="s">
        <v>614</v>
      </c>
    </row>
    <row r="10" spans="1:3">
      <c r="A10" s="4" t="s">
        <v>615</v>
      </c>
      <c r="B10" s="4" t="s">
        <v>616</v>
      </c>
      <c r="C10" s="4" t="s">
        <v>617</v>
      </c>
    </row>
    <row r="11" spans="1:3">
      <c r="A11" s="4" t="s">
        <v>609</v>
      </c>
      <c r="C11" s="4" t="s">
        <v>313</v>
      </c>
    </row>
    <row r="12" spans="1:3">
      <c r="A12" s="4" t="s">
        <v>314</v>
      </c>
    </row>
    <row r="13" spans="1:3">
      <c r="A13" s="3" t="s">
        <v>563</v>
      </c>
    </row>
    <row r="14" spans="1:3">
      <c r="A14" s="4" t="s">
        <v>611</v>
      </c>
      <c r="C14" s="4" t="s">
        <v>327</v>
      </c>
    </row>
    <row r="15" spans="1:3">
      <c r="A15" s="4" t="s">
        <v>612</v>
      </c>
      <c r="B15" s="4" t="s">
        <v>618</v>
      </c>
      <c r="C15" s="4" t="s">
        <v>613</v>
      </c>
    </row>
    <row r="16" spans="1:3">
      <c r="A16" s="4" t="s">
        <v>615</v>
      </c>
      <c r="B16" s="4" t="s">
        <v>619</v>
      </c>
      <c r="C16" s="4" t="s">
        <v>620</v>
      </c>
    </row>
    <row r="17" spans="1:3">
      <c r="A17" s="4" t="s">
        <v>609</v>
      </c>
      <c r="C17" s="4" t="s">
        <v>3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29</v>
      </c>
      <c r="D2" s="2" t="s">
        <v>70</v>
      </c>
    </row>
    <row r="3" spans="1:4">
      <c r="A3" s="3" t="s">
        <v>622</v>
      </c>
    </row>
    <row r="4" spans="1:4">
      <c r="A4" s="4" t="s">
        <v>623</v>
      </c>
      <c r="B4" s="5" t="n">
        <v>38405000</v>
      </c>
      <c r="C4" s="5" t="n">
        <v>38318000</v>
      </c>
      <c r="D4" s="5" t="n">
        <v>38179000</v>
      </c>
    </row>
    <row r="5" spans="1:4">
      <c r="A5" s="4" t="s">
        <v>624</v>
      </c>
      <c r="B5" s="5" t="n">
        <v>38405000</v>
      </c>
      <c r="C5" s="5" t="n">
        <v>38318000</v>
      </c>
      <c r="D5" s="5" t="n">
        <v>39180000</v>
      </c>
    </row>
    <row r="6" spans="1:4">
      <c r="A6" s="4" t="s">
        <v>625</v>
      </c>
      <c r="B6" s="5" t="n">
        <v>1629105</v>
      </c>
      <c r="C6" s="5" t="n">
        <v>3037447</v>
      </c>
    </row>
    <row r="7" spans="1:4">
      <c r="A7" s="4" t="s">
        <v>626</v>
      </c>
    </row>
    <row r="8" spans="1:4">
      <c r="A8" s="3" t="s">
        <v>622</v>
      </c>
    </row>
    <row r="9" spans="1:4">
      <c r="A9" s="4" t="s">
        <v>627</v>
      </c>
      <c r="B9" s="5" t="n">
        <v>0</v>
      </c>
      <c r="C9" s="5" t="n">
        <v>0</v>
      </c>
      <c r="D9" s="5" t="n">
        <v>72000</v>
      </c>
    </row>
    <row r="10" spans="1:4">
      <c r="A10" s="4" t="s">
        <v>628</v>
      </c>
    </row>
    <row r="11" spans="1:4">
      <c r="A11" s="3" t="s">
        <v>622</v>
      </c>
    </row>
    <row r="12" spans="1:4">
      <c r="A12" s="4" t="s">
        <v>628</v>
      </c>
      <c r="B12" s="5" t="n">
        <v>0</v>
      </c>
      <c r="C12" s="5" t="n">
        <v>0</v>
      </c>
      <c r="D12" s="5" t="n">
        <v>885000</v>
      </c>
    </row>
    <row r="13" spans="1:4">
      <c r="A13" s="4" t="s">
        <v>585</v>
      </c>
    </row>
    <row r="14" spans="1:4">
      <c r="A14" s="3" t="s">
        <v>622</v>
      </c>
    </row>
    <row r="15" spans="1:4">
      <c r="A15" s="4" t="s">
        <v>627</v>
      </c>
      <c r="B15" s="5" t="n">
        <v>0</v>
      </c>
      <c r="C15" s="5" t="n">
        <v>0</v>
      </c>
      <c r="D15" s="5" t="n">
        <v>4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9</v>
      </c>
      <c r="B1" s="2" t="s">
        <v>1</v>
      </c>
    </row>
    <row r="2" spans="1:4">
      <c r="B2" s="2" t="s">
        <v>2</v>
      </c>
      <c r="C2" s="2" t="s">
        <v>29</v>
      </c>
      <c r="D2" s="2" t="s">
        <v>70</v>
      </c>
    </row>
    <row r="3" spans="1:4">
      <c r="A3" s="3" t="s">
        <v>630</v>
      </c>
    </row>
    <row r="4" spans="1:4">
      <c r="A4" s="4" t="s">
        <v>631</v>
      </c>
      <c r="B4" s="7" t="n">
        <v>0</v>
      </c>
      <c r="C4" s="7" t="n">
        <v>-23500</v>
      </c>
      <c r="D4" s="7" t="n">
        <v>10931</v>
      </c>
    </row>
    <row r="5" spans="1:4">
      <c r="A5" s="4" t="s">
        <v>632</v>
      </c>
      <c r="B5" s="5" t="n">
        <v>1875</v>
      </c>
      <c r="C5" s="5" t="n">
        <v>660</v>
      </c>
      <c r="D5" s="5" t="n">
        <v>3627</v>
      </c>
    </row>
    <row r="6" spans="1:4">
      <c r="A6" s="3" t="s">
        <v>633</v>
      </c>
    </row>
    <row r="7" spans="1:4">
      <c r="A7" s="4" t="s">
        <v>631</v>
      </c>
      <c r="B7" s="5" t="n">
        <v>-27118</v>
      </c>
      <c r="C7" s="5" t="n">
        <v>-39695</v>
      </c>
      <c r="D7" s="5" t="n">
        <v>1874</v>
      </c>
    </row>
    <row r="8" spans="1:4">
      <c r="A8" s="4" t="s">
        <v>632</v>
      </c>
      <c r="B8" s="5" t="n">
        <v>52</v>
      </c>
      <c r="C8" s="5" t="n">
        <v>-3746</v>
      </c>
      <c r="D8" s="5" t="n">
        <v>880</v>
      </c>
    </row>
    <row r="9" spans="1:4">
      <c r="A9" s="4" t="s">
        <v>98</v>
      </c>
      <c r="B9" s="7" t="n">
        <v>-25191</v>
      </c>
      <c r="C9" s="7" t="n">
        <v>-66281</v>
      </c>
      <c r="D9" s="7" t="n">
        <v>173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4</v>
      </c>
      <c r="B1" s="2" t="s">
        <v>1</v>
      </c>
    </row>
    <row r="2" spans="1:4">
      <c r="B2" s="2" t="s">
        <v>2</v>
      </c>
      <c r="C2" s="2" t="s">
        <v>29</v>
      </c>
      <c r="D2" s="2" t="s">
        <v>70</v>
      </c>
    </row>
    <row r="3" spans="1:4">
      <c r="A3" s="3" t="s">
        <v>635</v>
      </c>
    </row>
    <row r="4" spans="1:4">
      <c r="A4" s="4" t="s">
        <v>636</v>
      </c>
      <c r="B4" s="7" t="n">
        <v>-40732</v>
      </c>
      <c r="C4" s="7" t="n">
        <v>-149310</v>
      </c>
      <c r="D4" s="7" t="n">
        <v>15026</v>
      </c>
    </row>
    <row r="5" spans="1:4">
      <c r="A5" s="4" t="s">
        <v>84</v>
      </c>
      <c r="B5" s="5" t="n">
        <v>20459</v>
      </c>
      <c r="C5" s="5" t="n">
        <v>0</v>
      </c>
      <c r="D5" s="5" t="n">
        <v>0</v>
      </c>
    </row>
    <row r="6" spans="1:4">
      <c r="A6" s="4" t="s">
        <v>637</v>
      </c>
      <c r="B6" s="5" t="n">
        <v>-1465</v>
      </c>
      <c r="C6" s="5" t="n">
        <v>-5368</v>
      </c>
      <c r="D6" s="5" t="n">
        <v>1294</v>
      </c>
    </row>
    <row r="7" spans="1:4">
      <c r="A7" s="4" t="s">
        <v>638</v>
      </c>
      <c r="B7" s="5" t="n">
        <v>-1161</v>
      </c>
      <c r="C7" s="5" t="n">
        <v>0</v>
      </c>
      <c r="D7" s="5" t="n">
        <v>0</v>
      </c>
    </row>
    <row r="8" spans="1:4">
      <c r="A8" s="4" t="s">
        <v>639</v>
      </c>
      <c r="B8" s="5" t="n">
        <v>1020</v>
      </c>
      <c r="C8" s="5" t="n">
        <v>86776</v>
      </c>
      <c r="D8" s="5" t="n">
        <v>0</v>
      </c>
    </row>
    <row r="9" spans="1:4">
      <c r="A9" s="4" t="s">
        <v>640</v>
      </c>
      <c r="B9" s="5" t="n">
        <v>-7413</v>
      </c>
      <c r="C9" s="5" t="n">
        <v>0</v>
      </c>
      <c r="D9" s="5" t="n">
        <v>0</v>
      </c>
    </row>
    <row r="10" spans="1:4">
      <c r="A10" s="4" t="s">
        <v>641</v>
      </c>
      <c r="B10" s="5" t="n">
        <v>1989</v>
      </c>
      <c r="C10" s="5" t="n">
        <v>1624</v>
      </c>
      <c r="D10" s="5" t="n">
        <v>99</v>
      </c>
    </row>
    <row r="11" spans="1:4">
      <c r="A11" s="4" t="s">
        <v>642</v>
      </c>
      <c r="B11" s="5" t="n">
        <v>2112</v>
      </c>
      <c r="C11" s="5" t="n">
        <v>-3</v>
      </c>
      <c r="D11" s="5" t="n">
        <v>893</v>
      </c>
    </row>
    <row r="12" spans="1:4">
      <c r="A12" s="4" t="s">
        <v>98</v>
      </c>
      <c r="B12" s="7" t="n">
        <v>-25191</v>
      </c>
      <c r="C12" s="7" t="n">
        <v>-66281</v>
      </c>
      <c r="D12" s="7" t="n">
        <v>173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3</v>
      </c>
      <c r="B1" s="2" t="s">
        <v>2</v>
      </c>
      <c r="C1" s="2" t="s">
        <v>29</v>
      </c>
    </row>
    <row r="2" spans="1:3">
      <c r="A2" s="3" t="s">
        <v>644</v>
      </c>
    </row>
    <row r="3" spans="1:3">
      <c r="A3" s="4" t="s">
        <v>131</v>
      </c>
      <c r="B3" s="7" t="n">
        <v>2694</v>
      </c>
      <c r="C3" s="7" t="n">
        <v>7140</v>
      </c>
    </row>
    <row r="4" spans="1:3">
      <c r="A4" s="4" t="s">
        <v>46</v>
      </c>
      <c r="B4" s="5" t="n">
        <v>13103</v>
      </c>
      <c r="C4" s="5" t="n">
        <v>18823</v>
      </c>
    </row>
    <row r="5" spans="1:3">
      <c r="A5" s="4" t="s">
        <v>645</v>
      </c>
      <c r="B5" s="5" t="n">
        <v>18715</v>
      </c>
      <c r="C5" s="5" t="n">
        <v>3358</v>
      </c>
    </row>
    <row r="6" spans="1:3">
      <c r="A6" s="4" t="s">
        <v>646</v>
      </c>
      <c r="B6" s="5" t="n">
        <v>51</v>
      </c>
      <c r="C6" s="5" t="n">
        <v>746</v>
      </c>
    </row>
    <row r="7" spans="1:3">
      <c r="A7" s="4" t="s">
        <v>98</v>
      </c>
      <c r="B7" s="5" t="n">
        <v>34563</v>
      </c>
      <c r="C7" s="5" t="n">
        <v>30067</v>
      </c>
    </row>
    <row r="8" spans="1:3">
      <c r="A8" s="4" t="s">
        <v>647</v>
      </c>
      <c r="B8" s="5" t="n">
        <v>-3942</v>
      </c>
      <c r="C8" s="5" t="n">
        <v>-1953</v>
      </c>
    </row>
    <row r="9" spans="1:3">
      <c r="A9" s="4" t="s">
        <v>648</v>
      </c>
      <c r="B9" s="5" t="n">
        <v>30621</v>
      </c>
      <c r="C9" s="5" t="n">
        <v>28114</v>
      </c>
    </row>
    <row r="10" spans="1:3">
      <c r="A10" s="3" t="s">
        <v>649</v>
      </c>
    </row>
    <row r="11" spans="1:3">
      <c r="A11" s="4" t="s">
        <v>34</v>
      </c>
      <c r="B11" s="5" t="n">
        <v>-2906</v>
      </c>
      <c r="C11" s="5" t="n">
        <v>-6572</v>
      </c>
    </row>
    <row r="12" spans="1:3">
      <c r="A12" s="4" t="s">
        <v>650</v>
      </c>
      <c r="B12" s="5" t="n">
        <v>-11685</v>
      </c>
      <c r="C12" s="5" t="n">
        <v>-20005</v>
      </c>
    </row>
    <row r="13" spans="1:3">
      <c r="A13" s="4" t="s">
        <v>651</v>
      </c>
      <c r="B13" s="5" t="n">
        <v>-30312</v>
      </c>
      <c r="C13" s="5" t="n">
        <v>-45711</v>
      </c>
    </row>
    <row r="14" spans="1:3">
      <c r="A14" s="4" t="s">
        <v>98</v>
      </c>
      <c r="B14" s="5" t="n">
        <v>-44903</v>
      </c>
      <c r="C14" s="5" t="n">
        <v>-72288</v>
      </c>
    </row>
    <row r="15" spans="1:3">
      <c r="A15" s="4" t="s">
        <v>652</v>
      </c>
      <c r="B15" s="7" t="n">
        <v>-14282</v>
      </c>
      <c r="C15" s="7" t="n">
        <v>-44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53</v>
      </c>
      <c r="B1" s="2" t="s">
        <v>654</v>
      </c>
      <c r="C1" s="2" t="s">
        <v>1</v>
      </c>
    </row>
    <row r="2" spans="1:4">
      <c r="B2" s="2" t="s">
        <v>2</v>
      </c>
      <c r="C2" s="2" t="s">
        <v>2</v>
      </c>
      <c r="D2" s="2" t="s">
        <v>29</v>
      </c>
    </row>
    <row r="3" spans="1:4">
      <c r="A3" s="3" t="s">
        <v>199</v>
      </c>
    </row>
    <row r="4" spans="1:4">
      <c r="A4" s="4" t="s">
        <v>132</v>
      </c>
      <c r="B4" s="7" t="n">
        <v>14700</v>
      </c>
      <c r="C4" s="7" t="n">
        <v>14700</v>
      </c>
      <c r="D4" s="7" t="n">
        <v>40800</v>
      </c>
    </row>
    <row r="5" spans="1:4">
      <c r="A5" s="4" t="s">
        <v>655</v>
      </c>
      <c r="B5" s="5" t="n">
        <v>14282</v>
      </c>
      <c r="C5" s="5" t="n">
        <v>14282</v>
      </c>
      <c r="D5" s="5" t="n">
        <v>44174</v>
      </c>
    </row>
    <row r="6" spans="1:4">
      <c r="A6" s="4" t="s">
        <v>647</v>
      </c>
      <c r="B6" s="5" t="n">
        <v>3942</v>
      </c>
      <c r="C6" s="5" t="n">
        <v>3942</v>
      </c>
      <c r="D6" s="5" t="n">
        <v>1953</v>
      </c>
    </row>
    <row r="7" spans="1:4">
      <c r="A7" s="4" t="s">
        <v>656</v>
      </c>
      <c r="C7" s="5" t="n">
        <v>300</v>
      </c>
      <c r="D7" s="5" t="n">
        <v>100</v>
      </c>
    </row>
    <row r="8" spans="1:4">
      <c r="A8" s="4" t="s">
        <v>657</v>
      </c>
      <c r="B8" s="5" t="n">
        <v>400</v>
      </c>
      <c r="C8" s="7" t="n">
        <v>400</v>
      </c>
      <c r="D8" s="7" t="n">
        <v>100</v>
      </c>
    </row>
    <row r="9" spans="1:4">
      <c r="A9" s="4" t="s">
        <v>658</v>
      </c>
      <c r="B9" s="5" t="n">
        <v>7400</v>
      </c>
    </row>
    <row r="10" spans="1:4">
      <c r="A10" s="4" t="s">
        <v>659</v>
      </c>
      <c r="B10" s="7" t="n">
        <v>4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9</v>
      </c>
      <c r="D2" s="2" t="s">
        <v>70</v>
      </c>
    </row>
    <row r="3" spans="1:4">
      <c r="A3" s="3" t="s">
        <v>121</v>
      </c>
    </row>
    <row r="4" spans="1:4">
      <c r="A4" s="4" t="s">
        <v>90</v>
      </c>
      <c r="B4" s="7" t="n">
        <v>-91186</v>
      </c>
      <c r="C4" s="7" t="n">
        <v>-360320</v>
      </c>
      <c r="D4" s="7" t="n">
        <v>25620</v>
      </c>
    </row>
    <row r="5" spans="1:4">
      <c r="A5" s="3" t="s">
        <v>122</v>
      </c>
    </row>
    <row r="6" spans="1:4">
      <c r="A6" s="4" t="s">
        <v>77</v>
      </c>
      <c r="B6" s="5" t="n">
        <v>38880</v>
      </c>
      <c r="C6" s="5" t="n">
        <v>40720</v>
      </c>
      <c r="D6" s="5" t="n">
        <v>33911</v>
      </c>
    </row>
    <row r="7" spans="1:4">
      <c r="A7" s="4" t="s">
        <v>123</v>
      </c>
      <c r="B7" s="5" t="n">
        <v>1637</v>
      </c>
      <c r="C7" s="5" t="n">
        <v>4144</v>
      </c>
      <c r="D7" s="5" t="n">
        <v>1300</v>
      </c>
    </row>
    <row r="8" spans="1:4">
      <c r="A8" s="4" t="s">
        <v>124</v>
      </c>
      <c r="B8" s="5" t="n">
        <v>-35440</v>
      </c>
      <c r="C8" s="5" t="n">
        <v>-5416</v>
      </c>
      <c r="D8" s="5" t="n">
        <v>0</v>
      </c>
    </row>
    <row r="9" spans="1:4">
      <c r="A9" s="4" t="s">
        <v>110</v>
      </c>
      <c r="B9" s="5" t="n">
        <v>2233</v>
      </c>
      <c r="C9" s="5" t="n">
        <v>2232</v>
      </c>
      <c r="D9" s="5" t="n">
        <v>2500</v>
      </c>
    </row>
    <row r="10" spans="1:4">
      <c r="A10" s="4" t="s">
        <v>125</v>
      </c>
      <c r="B10" s="5" t="n">
        <v>18387</v>
      </c>
      <c r="C10" s="5" t="n">
        <v>0</v>
      </c>
      <c r="D10" s="5" t="n">
        <v>0</v>
      </c>
    </row>
    <row r="11" spans="1:4">
      <c r="A11" s="4" t="s">
        <v>126</v>
      </c>
      <c r="B11" s="5" t="n">
        <v>16112</v>
      </c>
      <c r="C11" s="5" t="n">
        <v>0</v>
      </c>
      <c r="D11" s="5" t="n">
        <v>0</v>
      </c>
    </row>
    <row r="12" spans="1:4">
      <c r="A12" s="4" t="s">
        <v>87</v>
      </c>
      <c r="B12" s="5" t="n">
        <v>15876</v>
      </c>
      <c r="C12" s="5" t="n">
        <v>0</v>
      </c>
      <c r="D12" s="5" t="n">
        <v>0</v>
      </c>
    </row>
    <row r="13" spans="1:4">
      <c r="A13" s="4" t="s">
        <v>127</v>
      </c>
      <c r="B13" s="5" t="n">
        <v>0</v>
      </c>
      <c r="C13" s="5" t="n">
        <v>-2458</v>
      </c>
      <c r="D13" s="5" t="n">
        <v>-2931</v>
      </c>
    </row>
    <row r="14" spans="1:4">
      <c r="A14" s="4" t="s">
        <v>128</v>
      </c>
      <c r="B14" s="5" t="n">
        <v>5964</v>
      </c>
      <c r="C14" s="5" t="n">
        <v>5127</v>
      </c>
      <c r="D14" s="5" t="n">
        <v>4816</v>
      </c>
    </row>
    <row r="15" spans="1:4">
      <c r="A15" s="4" t="s">
        <v>129</v>
      </c>
      <c r="B15" s="5" t="n">
        <v>-27066</v>
      </c>
      <c r="C15" s="5" t="n">
        <v>-43441</v>
      </c>
      <c r="D15" s="5" t="n">
        <v>2754</v>
      </c>
    </row>
    <row r="16" spans="1:4">
      <c r="A16" s="4" t="s">
        <v>79</v>
      </c>
      <c r="B16" s="5" t="n">
        <v>4402</v>
      </c>
      <c r="C16" s="5" t="n">
        <v>373661</v>
      </c>
      <c r="D16" s="5" t="n">
        <v>0</v>
      </c>
    </row>
    <row r="17" spans="1:4">
      <c r="A17" s="3" t="s">
        <v>130</v>
      </c>
    </row>
    <row r="18" spans="1:4">
      <c r="A18" s="4" t="s">
        <v>131</v>
      </c>
      <c r="B18" s="5" t="n">
        <v>-70171</v>
      </c>
      <c r="C18" s="5" t="n">
        <v>-18020</v>
      </c>
      <c r="D18" s="5" t="n">
        <v>19041</v>
      </c>
    </row>
    <row r="19" spans="1:4">
      <c r="A19" s="4" t="s">
        <v>132</v>
      </c>
      <c r="B19" s="5" t="n">
        <v>26017</v>
      </c>
      <c r="C19" s="5" t="n">
        <v>-20103</v>
      </c>
      <c r="D19" s="5" t="n">
        <v>-7020</v>
      </c>
    </row>
    <row r="20" spans="1:4">
      <c r="A20" s="4" t="s">
        <v>133</v>
      </c>
      <c r="B20" s="5" t="n">
        <v>-753</v>
      </c>
      <c r="C20" s="5" t="n">
        <v>8152</v>
      </c>
      <c r="D20" s="5" t="n">
        <v>-6028</v>
      </c>
    </row>
    <row r="21" spans="1:4">
      <c r="A21" s="4" t="s">
        <v>45</v>
      </c>
      <c r="B21" s="5" t="n">
        <v>28960</v>
      </c>
      <c r="C21" s="5" t="n">
        <v>32901</v>
      </c>
      <c r="D21" s="5" t="n">
        <v>-11929</v>
      </c>
    </row>
    <row r="22" spans="1:4">
      <c r="A22" s="4" t="s">
        <v>134</v>
      </c>
      <c r="B22" s="5" t="n">
        <v>20596</v>
      </c>
      <c r="C22" s="5" t="n">
        <v>11675</v>
      </c>
      <c r="D22" s="5" t="n">
        <v>7355</v>
      </c>
    </row>
    <row r="23" spans="1:4">
      <c r="A23" s="4" t="s">
        <v>135</v>
      </c>
      <c r="B23" s="5" t="n">
        <v>-45552</v>
      </c>
      <c r="C23" s="5" t="n">
        <v>28854</v>
      </c>
      <c r="D23" s="5" t="n">
        <v>69389</v>
      </c>
    </row>
    <row r="24" spans="1:4">
      <c r="A24" s="3" t="s">
        <v>136</v>
      </c>
    </row>
    <row r="25" spans="1:4">
      <c r="A25" s="4" t="s">
        <v>137</v>
      </c>
      <c r="B25" s="5" t="n">
        <v>0</v>
      </c>
      <c r="C25" s="5" t="n">
        <v>0</v>
      </c>
      <c r="D25" s="5" t="n">
        <v>-32765</v>
      </c>
    </row>
    <row r="26" spans="1:4">
      <c r="A26" s="4" t="s">
        <v>138</v>
      </c>
      <c r="B26" s="5" t="n">
        <v>-14517</v>
      </c>
      <c r="C26" s="5" t="n">
        <v>-17573</v>
      </c>
      <c r="D26" s="5" t="n">
        <v>-49984</v>
      </c>
    </row>
    <row r="27" spans="1:4">
      <c r="A27" s="4" t="s">
        <v>139</v>
      </c>
      <c r="B27" s="5" t="n">
        <v>3636</v>
      </c>
      <c r="C27" s="5" t="n">
        <v>6980</v>
      </c>
      <c r="D27" s="5" t="n">
        <v>6078</v>
      </c>
    </row>
    <row r="28" spans="1:4">
      <c r="A28" s="4" t="s">
        <v>140</v>
      </c>
      <c r="B28" s="5" t="n">
        <v>88512</v>
      </c>
      <c r="C28" s="5" t="n">
        <v>1000</v>
      </c>
      <c r="D28" s="5" t="n">
        <v>0</v>
      </c>
    </row>
    <row r="29" spans="1:4">
      <c r="A29" s="4" t="s">
        <v>141</v>
      </c>
      <c r="B29" s="5" t="n">
        <v>77631</v>
      </c>
      <c r="C29" s="5" t="n">
        <v>-9593</v>
      </c>
      <c r="D29" s="5" t="n">
        <v>-76671</v>
      </c>
    </row>
    <row r="30" spans="1:4">
      <c r="A30" s="3" t="s">
        <v>142</v>
      </c>
    </row>
    <row r="31" spans="1:4">
      <c r="A31" s="4" t="s">
        <v>143</v>
      </c>
      <c r="B31" s="5" t="n">
        <v>264405</v>
      </c>
      <c r="C31" s="5" t="n">
        <v>292124</v>
      </c>
      <c r="D31" s="5" t="n">
        <v>183852</v>
      </c>
    </row>
    <row r="32" spans="1:4">
      <c r="A32" s="4" t="s">
        <v>144</v>
      </c>
      <c r="B32" s="5" t="n">
        <v>-290068</v>
      </c>
      <c r="C32" s="5" t="n">
        <v>-262573</v>
      </c>
      <c r="D32" s="5" t="n">
        <v>-275703</v>
      </c>
    </row>
    <row r="33" spans="1:4">
      <c r="A33" s="4" t="s">
        <v>145</v>
      </c>
      <c r="B33" s="5" t="n">
        <v>56927</v>
      </c>
      <c r="C33" s="5" t="n">
        <v>0</v>
      </c>
      <c r="D33" s="5" t="n">
        <v>110000</v>
      </c>
    </row>
    <row r="34" spans="1:4">
      <c r="A34" s="4" t="s">
        <v>146</v>
      </c>
      <c r="B34" s="5" t="n">
        <v>-278819</v>
      </c>
      <c r="C34" s="5" t="n">
        <v>-18500</v>
      </c>
      <c r="D34" s="5" t="n">
        <v>-8750</v>
      </c>
    </row>
    <row r="35" spans="1:4">
      <c r="A35" s="4" t="s">
        <v>147</v>
      </c>
      <c r="B35" s="5" t="n">
        <v>-4672</v>
      </c>
      <c r="C35" s="5" t="n">
        <v>-871</v>
      </c>
      <c r="D35" s="5" t="n">
        <v>-2798</v>
      </c>
    </row>
    <row r="36" spans="1:4">
      <c r="A36" s="4" t="s">
        <v>148</v>
      </c>
      <c r="B36" s="5" t="n">
        <v>-175</v>
      </c>
      <c r="C36" s="5" t="n">
        <v>0</v>
      </c>
      <c r="D36" s="5" t="n">
        <v>0</v>
      </c>
    </row>
    <row r="37" spans="1:4">
      <c r="A37" s="4" t="s">
        <v>149</v>
      </c>
      <c r="B37" s="5" t="n">
        <v>-10960</v>
      </c>
      <c r="C37" s="5" t="n">
        <v>0</v>
      </c>
      <c r="D37" s="5" t="n">
        <v>0</v>
      </c>
    </row>
    <row r="38" spans="1:4">
      <c r="A38" s="4" t="s">
        <v>150</v>
      </c>
      <c r="B38" s="5" t="n">
        <v>0</v>
      </c>
      <c r="C38" s="5" t="n">
        <v>-2455</v>
      </c>
      <c r="D38" s="5" t="n">
        <v>-3317</v>
      </c>
    </row>
    <row r="39" spans="1:4">
      <c r="A39" s="4" t="s">
        <v>151</v>
      </c>
      <c r="B39" s="5" t="n">
        <v>-16112</v>
      </c>
      <c r="C39" s="5" t="n">
        <v>0</v>
      </c>
      <c r="D39" s="5" t="n">
        <v>0</v>
      </c>
    </row>
    <row r="40" spans="1:4">
      <c r="A40" s="4" t="s">
        <v>152</v>
      </c>
      <c r="B40" s="5" t="n">
        <v>540500</v>
      </c>
      <c r="C40" s="5" t="n">
        <v>0</v>
      </c>
      <c r="D40" s="5" t="n">
        <v>0</v>
      </c>
    </row>
    <row r="41" spans="1:4">
      <c r="A41" s="4" t="s">
        <v>153</v>
      </c>
      <c r="B41" s="5" t="n">
        <v>-293000</v>
      </c>
      <c r="C41" s="5" t="n">
        <v>0</v>
      </c>
      <c r="D41" s="5" t="n">
        <v>0</v>
      </c>
    </row>
    <row r="42" spans="1:4">
      <c r="A42" s="4" t="s">
        <v>154</v>
      </c>
      <c r="B42" s="5" t="n">
        <v>0</v>
      </c>
      <c r="C42" s="5" t="n">
        <v>0</v>
      </c>
      <c r="D42" s="5" t="n">
        <v>3786</v>
      </c>
    </row>
    <row r="43" spans="1:4">
      <c r="A43" s="4" t="s">
        <v>108</v>
      </c>
      <c r="B43" s="5" t="n">
        <v>-239</v>
      </c>
      <c r="C43" s="5" t="n">
        <v>-303</v>
      </c>
      <c r="D43" s="5" t="n">
        <v>-929</v>
      </c>
    </row>
    <row r="44" spans="1:4">
      <c r="A44" s="4" t="s">
        <v>155</v>
      </c>
      <c r="B44" s="5" t="n">
        <v>-3677</v>
      </c>
      <c r="C44" s="5" t="n">
        <v>-5100</v>
      </c>
      <c r="D44" s="5" t="n">
        <v>-1738</v>
      </c>
    </row>
    <row r="45" spans="1:4">
      <c r="A45" s="4" t="s">
        <v>156</v>
      </c>
      <c r="B45" s="5" t="n">
        <v>-35890</v>
      </c>
      <c r="C45" s="5" t="n">
        <v>2322</v>
      </c>
      <c r="D45" s="5" t="n">
        <v>4403</v>
      </c>
    </row>
    <row r="46" spans="1:4">
      <c r="A46" s="4" t="s">
        <v>157</v>
      </c>
      <c r="B46" s="5" t="n">
        <v>-3811</v>
      </c>
      <c r="C46" s="5" t="n">
        <v>21583</v>
      </c>
      <c r="D46" s="5" t="n">
        <v>-2879</v>
      </c>
    </row>
    <row r="47" spans="1:4">
      <c r="A47" s="3" t="s">
        <v>158</v>
      </c>
    </row>
    <row r="48" spans="1:4">
      <c r="A48" s="4" t="s">
        <v>159</v>
      </c>
      <c r="B48" s="5" t="n">
        <v>29513</v>
      </c>
      <c r="C48" s="5" t="n">
        <v>7930</v>
      </c>
      <c r="D48" s="5" t="n">
        <v>10809</v>
      </c>
    </row>
    <row r="49" spans="1:4">
      <c r="A49" s="4" t="s">
        <v>160</v>
      </c>
      <c r="B49" s="5" t="n">
        <v>25702</v>
      </c>
      <c r="C49" s="5" t="n">
        <v>29513</v>
      </c>
      <c r="D49" s="5" t="n">
        <v>7930</v>
      </c>
    </row>
    <row r="50" spans="1:4">
      <c r="A50" s="3" t="s">
        <v>161</v>
      </c>
    </row>
    <row r="51" spans="1:4">
      <c r="A51" s="4" t="s">
        <v>162</v>
      </c>
      <c r="B51" s="5" t="n">
        <v>28129</v>
      </c>
      <c r="C51" s="5" t="n">
        <v>19473</v>
      </c>
      <c r="D51" s="5" t="n">
        <v>16725</v>
      </c>
    </row>
    <row r="52" spans="1:4">
      <c r="A52" s="4" t="s">
        <v>163</v>
      </c>
      <c r="B52" s="5" t="n">
        <v>-25254</v>
      </c>
      <c r="C52" s="5" t="n">
        <v>-3943</v>
      </c>
      <c r="D52" s="5" t="n">
        <v>20812</v>
      </c>
    </row>
    <row r="53" spans="1:4">
      <c r="A53" s="4" t="s">
        <v>164</v>
      </c>
      <c r="B53" s="5" t="n">
        <v>0</v>
      </c>
      <c r="C53" s="5" t="n">
        <v>3860</v>
      </c>
      <c r="D53" s="5" t="n">
        <v>0</v>
      </c>
    </row>
    <row r="54" spans="1:4">
      <c r="A54" s="4" t="s">
        <v>165</v>
      </c>
      <c r="B54" s="5" t="n">
        <v>0</v>
      </c>
      <c r="C54" s="5" t="n">
        <v>0</v>
      </c>
      <c r="D54" s="5" t="n">
        <v>4114</v>
      </c>
    </row>
    <row r="55" spans="1:4">
      <c r="A55" s="4" t="s">
        <v>166</v>
      </c>
      <c r="B55" s="7" t="n">
        <v>7193</v>
      </c>
      <c r="C55" s="7" t="n">
        <v>0</v>
      </c>
      <c r="D55" s="7" t="n">
        <v>124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29</v>
      </c>
    </row>
    <row r="3" spans="1:3">
      <c r="A3" s="3" t="s">
        <v>661</v>
      </c>
    </row>
    <row r="4" spans="1:3">
      <c r="A4" s="4" t="s">
        <v>662</v>
      </c>
      <c r="B4" s="7" t="n">
        <v>737</v>
      </c>
      <c r="C4" s="7" t="n">
        <v>0</v>
      </c>
    </row>
    <row r="5" spans="1:3">
      <c r="A5" s="4" t="s">
        <v>663</v>
      </c>
      <c r="B5" s="5" t="n">
        <v>0</v>
      </c>
      <c r="C5" s="5" t="n">
        <v>0</v>
      </c>
    </row>
    <row r="6" spans="1:3">
      <c r="A6" s="4" t="s">
        <v>664</v>
      </c>
      <c r="B6" s="5" t="n">
        <v>574</v>
      </c>
      <c r="C6" s="5" t="n">
        <v>737</v>
      </c>
    </row>
    <row r="7" spans="1:3">
      <c r="A7" s="4" t="s">
        <v>665</v>
      </c>
      <c r="B7" s="5" t="n">
        <v>0</v>
      </c>
      <c r="C7" s="5" t="n">
        <v>0</v>
      </c>
    </row>
    <row r="8" spans="1:3">
      <c r="A8" s="4" t="s">
        <v>666</v>
      </c>
      <c r="B8" s="5" t="n">
        <v>0</v>
      </c>
      <c r="C8" s="5" t="n">
        <v>0</v>
      </c>
    </row>
    <row r="9" spans="1:3">
      <c r="A9" s="4" t="s">
        <v>667</v>
      </c>
      <c r="B9" s="5" t="n">
        <v>0</v>
      </c>
      <c r="C9" s="5" t="n">
        <v>0</v>
      </c>
    </row>
    <row r="10" spans="1:3">
      <c r="A10" s="4" t="s">
        <v>668</v>
      </c>
      <c r="B10" s="7" t="n">
        <v>1311</v>
      </c>
      <c r="C10" s="7" t="n">
        <v>7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9</v>
      </c>
      <c r="B1" s="2" t="s">
        <v>1</v>
      </c>
    </row>
    <row r="2" spans="1:3">
      <c r="B2" s="2" t="s">
        <v>2</v>
      </c>
      <c r="C2" s="2" t="s">
        <v>29</v>
      </c>
    </row>
    <row r="3" spans="1:3">
      <c r="A3" s="3" t="s">
        <v>670</v>
      </c>
    </row>
    <row r="4" spans="1:3">
      <c r="A4" s="4" t="s">
        <v>671</v>
      </c>
      <c r="B4" s="5" t="n">
        <v>2021</v>
      </c>
    </row>
    <row r="5" spans="1:3">
      <c r="A5" s="4" t="s">
        <v>672</v>
      </c>
      <c r="B5" s="6" t="n">
        <v>10.6</v>
      </c>
    </row>
    <row r="6" spans="1:3">
      <c r="A6" s="3" t="s">
        <v>673</v>
      </c>
    </row>
    <row r="7" spans="1:3">
      <c r="A7" s="4" t="s">
        <v>674</v>
      </c>
      <c r="B7" s="11" t="n">
        <v>1.8</v>
      </c>
      <c r="C7" s="6" t="n">
        <v>8.9</v>
      </c>
    </row>
    <row r="8" spans="1:3">
      <c r="A8" s="4" t="s">
        <v>675</v>
      </c>
      <c r="B8" s="5" t="n">
        <v>9</v>
      </c>
      <c r="C8" s="11" t="n">
        <v>9.300000000000001</v>
      </c>
    </row>
    <row r="9" spans="1:3">
      <c r="A9" s="4" t="s">
        <v>676</v>
      </c>
    </row>
    <row r="10" spans="1:3">
      <c r="A10" s="3" t="s">
        <v>670</v>
      </c>
    </row>
    <row r="11" spans="1:3">
      <c r="A11" s="4" t="s">
        <v>677</v>
      </c>
      <c r="B11" s="6" t="n">
        <v>1.4</v>
      </c>
      <c r="C11" s="6"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1"/>
    <col customWidth="1" max="5" min="5" width="21"/>
    <col customWidth="1" max="6" min="6" width="21"/>
  </cols>
  <sheetData>
    <row r="1" spans="1:6">
      <c r="A1" s="1" t="s">
        <v>678</v>
      </c>
      <c r="B1" s="2" t="s">
        <v>679</v>
      </c>
      <c r="C1" s="2" t="s">
        <v>680</v>
      </c>
      <c r="D1" s="2" t="s">
        <v>420</v>
      </c>
      <c r="E1" s="2" t="s">
        <v>296</v>
      </c>
      <c r="F1" s="2" t="s">
        <v>297</v>
      </c>
    </row>
    <row r="2" spans="1:6">
      <c r="A2" s="3" t="s">
        <v>673</v>
      </c>
    </row>
    <row r="3" spans="1:6">
      <c r="A3" s="4" t="s">
        <v>681</v>
      </c>
      <c r="D3" s="7" t="n">
        <v>2500000</v>
      </c>
      <c r="E3" s="7" t="n">
        <v>2400000</v>
      </c>
      <c r="F3" s="7" t="n">
        <v>2800000</v>
      </c>
    </row>
    <row r="4" spans="1:6">
      <c r="A4" s="4" t="s">
        <v>682</v>
      </c>
      <c r="D4" s="5" t="n">
        <v>83400000</v>
      </c>
      <c r="E4" s="5" t="n">
        <v>72800000</v>
      </c>
      <c r="F4" s="7" t="n">
        <v>66600000</v>
      </c>
    </row>
    <row r="5" spans="1:6">
      <c r="A5" s="3" t="s">
        <v>683</v>
      </c>
    </row>
    <row r="6" spans="1:6">
      <c r="A6" s="5" t="n">
        <v>2017</v>
      </c>
      <c r="D6" s="5" t="n">
        <v>51490000</v>
      </c>
    </row>
    <row r="7" spans="1:6">
      <c r="A7" s="5" t="n">
        <v>2018</v>
      </c>
      <c r="D7" s="5" t="n">
        <v>38558000</v>
      </c>
    </row>
    <row r="8" spans="1:6">
      <c r="A8" s="5" t="n">
        <v>2019</v>
      </c>
      <c r="D8" s="5" t="n">
        <v>26735000</v>
      </c>
    </row>
    <row r="9" spans="1:6">
      <c r="A9" s="5" t="n">
        <v>2020</v>
      </c>
      <c r="D9" s="5" t="n">
        <v>17948000</v>
      </c>
    </row>
    <row r="10" spans="1:6">
      <c r="A10" s="5" t="n">
        <v>2021</v>
      </c>
      <c r="D10" s="5" t="n">
        <v>16202000</v>
      </c>
    </row>
    <row r="11" spans="1:6">
      <c r="A11" s="4" t="s">
        <v>406</v>
      </c>
      <c r="D11" s="5" t="n">
        <v>23285000</v>
      </c>
    </row>
    <row r="12" spans="1:6">
      <c r="A12" s="4" t="s">
        <v>98</v>
      </c>
      <c r="D12" s="5" t="n">
        <v>174218000</v>
      </c>
    </row>
    <row r="13" spans="1:6">
      <c r="A13" s="3" t="s">
        <v>684</v>
      </c>
    </row>
    <row r="14" spans="1:6">
      <c r="A14" s="4" t="s">
        <v>685</v>
      </c>
      <c r="D14" s="5" t="n">
        <v>1000000</v>
      </c>
    </row>
    <row r="15" spans="1:6">
      <c r="A15" s="4" t="s">
        <v>686</v>
      </c>
      <c r="D15" s="5" t="n">
        <v>1800000</v>
      </c>
      <c r="E15" s="5" t="n">
        <v>8900000</v>
      </c>
    </row>
    <row r="16" spans="1:6">
      <c r="A16" s="4" t="s">
        <v>687</v>
      </c>
      <c r="B16" s="5" t="n">
        <v>1</v>
      </c>
      <c r="C16" s="5" t="n">
        <v>3</v>
      </c>
    </row>
    <row r="17" spans="1:6">
      <c r="A17" s="4" t="s">
        <v>688</v>
      </c>
    </row>
    <row r="18" spans="1:6">
      <c r="A18" s="3" t="s">
        <v>684</v>
      </c>
    </row>
    <row r="19" spans="1:6">
      <c r="A19" s="4" t="s">
        <v>689</v>
      </c>
      <c r="D19" s="5" t="n">
        <v>100000000</v>
      </c>
    </row>
    <row r="20" spans="1:6">
      <c r="A20" s="4" t="s">
        <v>690</v>
      </c>
    </row>
    <row r="21" spans="1:6">
      <c r="A21" s="3" t="s">
        <v>684</v>
      </c>
    </row>
    <row r="22" spans="1:6">
      <c r="A22" s="4" t="s">
        <v>689</v>
      </c>
      <c r="D22" s="5" t="n">
        <v>1000000</v>
      </c>
    </row>
    <row r="23" spans="1:6">
      <c r="A23" s="4" t="s">
        <v>691</v>
      </c>
    </row>
    <row r="24" spans="1:6">
      <c r="A24" s="3" t="s">
        <v>684</v>
      </c>
    </row>
    <row r="25" spans="1:6">
      <c r="A25" s="4" t="s">
        <v>689</v>
      </c>
      <c r="D25" s="5" t="n">
        <v>100000</v>
      </c>
    </row>
    <row r="26" spans="1:6">
      <c r="A26" s="4" t="s">
        <v>692</v>
      </c>
    </row>
    <row r="27" spans="1:6">
      <c r="A27" s="3" t="s">
        <v>684</v>
      </c>
    </row>
    <row r="28" spans="1:6">
      <c r="A28" s="4" t="s">
        <v>686</v>
      </c>
      <c r="D28" s="5" t="n">
        <v>28400000</v>
      </c>
      <c r="E28" s="7" t="n">
        <v>21500000</v>
      </c>
    </row>
    <row r="29" spans="1:6">
      <c r="A29" s="4" t="s">
        <v>693</v>
      </c>
    </row>
    <row r="30" spans="1:6">
      <c r="A30" s="3" t="s">
        <v>684</v>
      </c>
    </row>
    <row r="31" spans="1:6">
      <c r="A31" s="4" t="s">
        <v>686</v>
      </c>
      <c r="D31" s="5" t="n">
        <v>13200000</v>
      </c>
    </row>
    <row r="32" spans="1:6">
      <c r="A32" s="4" t="s">
        <v>694</v>
      </c>
    </row>
    <row r="33" spans="1:6">
      <c r="A33" s="3" t="s">
        <v>684</v>
      </c>
    </row>
    <row r="34" spans="1:6">
      <c r="A34" s="4" t="s">
        <v>686</v>
      </c>
      <c r="D34" s="7" t="n">
        <v>10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95</v>
      </c>
      <c r="B1" s="2" t="s">
        <v>1</v>
      </c>
    </row>
    <row r="2" spans="1:5">
      <c r="B2" s="2" t="s">
        <v>2</v>
      </c>
      <c r="C2" s="2" t="s">
        <v>29</v>
      </c>
      <c r="D2" s="2" t="s">
        <v>70</v>
      </c>
      <c r="E2" s="2" t="s">
        <v>696</v>
      </c>
    </row>
    <row r="3" spans="1:5">
      <c r="A3" s="3" t="s">
        <v>697</v>
      </c>
    </row>
    <row r="4" spans="1:5">
      <c r="A4" s="4" t="s">
        <v>698</v>
      </c>
      <c r="E4" s="7" t="n">
        <v>100000</v>
      </c>
    </row>
    <row r="5" spans="1:5">
      <c r="A5" s="4" t="s">
        <v>699</v>
      </c>
      <c r="B5" s="7" t="n">
        <v>100000</v>
      </c>
    </row>
    <row r="6" spans="1:5">
      <c r="A6" s="4" t="s">
        <v>700</v>
      </c>
      <c r="C6" s="7" t="n">
        <v>200000</v>
      </c>
    </row>
    <row r="7" spans="1:5">
      <c r="A7" s="4" t="s">
        <v>520</v>
      </c>
      <c r="B7" s="9" t="n">
        <v>33333.33</v>
      </c>
    </row>
    <row r="8" spans="1:5">
      <c r="A8" s="4" t="s">
        <v>701</v>
      </c>
      <c r="B8" s="5" t="n">
        <v>293000000</v>
      </c>
      <c r="C8" s="5" t="n">
        <v>0</v>
      </c>
      <c r="D8" s="7" t="n">
        <v>0</v>
      </c>
    </row>
    <row r="9" spans="1:5">
      <c r="A9" s="4" t="s">
        <v>702</v>
      </c>
      <c r="B9" s="5" t="n">
        <v>2700000</v>
      </c>
    </row>
    <row r="10" spans="1:5">
      <c r="A10" s="4" t="s">
        <v>703</v>
      </c>
      <c r="B10" s="5" t="n">
        <v>6000000</v>
      </c>
    </row>
    <row r="11" spans="1:5">
      <c r="A11" s="4" t="s">
        <v>704</v>
      </c>
      <c r="B11" s="5" t="n">
        <v>15200000</v>
      </c>
    </row>
    <row r="12" spans="1:5">
      <c r="A12" s="4" t="s">
        <v>705</v>
      </c>
      <c r="B12" s="5" t="n">
        <v>1500000</v>
      </c>
      <c r="C12" s="5" t="n">
        <v>900000</v>
      </c>
    </row>
    <row r="13" spans="1:5">
      <c r="A13" s="4" t="s">
        <v>706</v>
      </c>
      <c r="B13" s="7" t="n">
        <v>3500000</v>
      </c>
    </row>
    <row r="14" spans="1:5">
      <c r="A14" s="4" t="s">
        <v>337</v>
      </c>
    </row>
    <row r="15" spans="1:5">
      <c r="A15" s="3" t="s">
        <v>697</v>
      </c>
    </row>
    <row r="16" spans="1:5">
      <c r="A16" s="4" t="s">
        <v>338</v>
      </c>
      <c r="B16" s="4" t="s">
        <v>339</v>
      </c>
    </row>
    <row r="17" spans="1:5">
      <c r="A17" s="4" t="s">
        <v>707</v>
      </c>
    </row>
    <row r="18" spans="1:5">
      <c r="A18" s="3" t="s">
        <v>697</v>
      </c>
    </row>
    <row r="19" spans="1:5">
      <c r="A19" s="4" t="s">
        <v>705</v>
      </c>
      <c r="B19" s="7" t="n">
        <v>13600000</v>
      </c>
      <c r="C19" s="5" t="n">
        <v>8300000</v>
      </c>
    </row>
    <row r="20" spans="1:5">
      <c r="A20" s="4" t="s">
        <v>708</v>
      </c>
    </row>
    <row r="21" spans="1:5">
      <c r="A21" s="3" t="s">
        <v>697</v>
      </c>
    </row>
    <row r="22" spans="1:5">
      <c r="A22" s="4" t="s">
        <v>705</v>
      </c>
      <c r="B22" s="5" t="n">
        <v>3200000</v>
      </c>
      <c r="C22" s="5" t="n">
        <v>3700000</v>
      </c>
    </row>
    <row r="23" spans="1:5">
      <c r="A23" s="4" t="s">
        <v>709</v>
      </c>
    </row>
    <row r="24" spans="1:5">
      <c r="A24" s="3" t="s">
        <v>697</v>
      </c>
    </row>
    <row r="25" spans="1:5">
      <c r="A25" s="4" t="s">
        <v>705</v>
      </c>
      <c r="B25" s="5" t="n">
        <v>2700000</v>
      </c>
      <c r="C25" s="7" t="n">
        <v>2200000</v>
      </c>
    </row>
    <row r="26" spans="1:5">
      <c r="A26" s="4" t="s">
        <v>710</v>
      </c>
    </row>
    <row r="27" spans="1:5">
      <c r="A27" s="3" t="s">
        <v>697</v>
      </c>
    </row>
    <row r="28" spans="1:5">
      <c r="A28" s="4" t="s">
        <v>705</v>
      </c>
      <c r="B28" s="5" t="n">
        <v>1800000</v>
      </c>
    </row>
    <row r="29" spans="1:5">
      <c r="A29" s="4" t="s">
        <v>504</v>
      </c>
    </row>
    <row r="30" spans="1:5">
      <c r="A30" s="3" t="s">
        <v>697</v>
      </c>
    </row>
    <row r="31" spans="1:5">
      <c r="A31" s="4" t="s">
        <v>701</v>
      </c>
      <c r="B31" s="5" t="n">
        <v>240500000</v>
      </c>
    </row>
    <row r="32" spans="1:5">
      <c r="A32" s="4" t="s">
        <v>494</v>
      </c>
    </row>
    <row r="33" spans="1:5">
      <c r="A33" s="3" t="s">
        <v>697</v>
      </c>
    </row>
    <row r="34" spans="1:5">
      <c r="A34" s="4" t="s">
        <v>701</v>
      </c>
      <c r="B34" s="7" t="n">
        <v>525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711</v>
      </c>
      <c r="B1" s="2" t="s">
        <v>1</v>
      </c>
    </row>
    <row r="2" spans="1:4">
      <c r="B2" s="2" t="s">
        <v>712</v>
      </c>
      <c r="C2" s="2" t="s">
        <v>296</v>
      </c>
      <c r="D2" s="2" t="s">
        <v>297</v>
      </c>
    </row>
    <row r="3" spans="1:4">
      <c r="A3" s="3" t="s">
        <v>713</v>
      </c>
    </row>
    <row r="4" spans="1:4">
      <c r="A4" s="4" t="s">
        <v>299</v>
      </c>
      <c r="B4" s="5" t="n">
        <v>3</v>
      </c>
    </row>
    <row r="5" spans="1:4">
      <c r="A5" s="3" t="s">
        <v>292</v>
      </c>
    </row>
    <row r="6" spans="1:4">
      <c r="A6" s="4" t="s">
        <v>72</v>
      </c>
      <c r="B6" s="7" t="n">
        <v>2091291</v>
      </c>
      <c r="C6" s="7" t="n">
        <v>2033200</v>
      </c>
      <c r="D6" s="7" t="n">
        <v>1992166</v>
      </c>
    </row>
    <row r="7" spans="1:4">
      <c r="A7" s="4" t="s">
        <v>79</v>
      </c>
      <c r="B7" s="5" t="n">
        <v>-4402</v>
      </c>
      <c r="C7" s="5" t="n">
        <v>-373661</v>
      </c>
      <c r="D7" s="5" t="n">
        <v>0</v>
      </c>
    </row>
    <row r="8" spans="1:4">
      <c r="A8" s="4" t="s">
        <v>714</v>
      </c>
      <c r="B8" s="5" t="n">
        <v>-36452</v>
      </c>
      <c r="C8" s="5" t="n">
        <v>-403774</v>
      </c>
      <c r="D8" s="5" t="n">
        <v>62371</v>
      </c>
    </row>
    <row r="9" spans="1:4">
      <c r="A9" s="4" t="s">
        <v>83</v>
      </c>
      <c r="B9" s="5" t="n">
        <v>64049</v>
      </c>
      <c r="C9" s="5" t="n">
        <v>22827</v>
      </c>
      <c r="D9" s="5" t="n">
        <v>19439</v>
      </c>
    </row>
    <row r="10" spans="1:4">
      <c r="A10" s="4" t="s">
        <v>87</v>
      </c>
      <c r="B10" s="5" t="n">
        <v>15876</v>
      </c>
      <c r="C10" s="5" t="n">
        <v>0</v>
      </c>
      <c r="D10" s="5" t="n">
        <v>0</v>
      </c>
    </row>
    <row r="11" spans="1:4">
      <c r="A11" s="4" t="s">
        <v>715</v>
      </c>
      <c r="B11" s="5" t="n">
        <v>-116377</v>
      </c>
      <c r="C11" s="5" t="n">
        <v>-426601</v>
      </c>
      <c r="D11" s="5" t="n">
        <v>42932</v>
      </c>
    </row>
    <row r="12" spans="1:4">
      <c r="A12" s="4" t="s">
        <v>77</v>
      </c>
      <c r="B12" s="5" t="n">
        <v>37747</v>
      </c>
      <c r="C12" s="5" t="n">
        <v>38145</v>
      </c>
      <c r="D12" s="5" t="n">
        <v>31626</v>
      </c>
    </row>
    <row r="13" spans="1:4">
      <c r="A13" s="4" t="s">
        <v>138</v>
      </c>
      <c r="B13" s="5" t="n">
        <v>21710</v>
      </c>
      <c r="C13" s="5" t="n">
        <v>17573</v>
      </c>
      <c r="D13" s="5" t="n">
        <v>62401</v>
      </c>
    </row>
    <row r="14" spans="1:4">
      <c r="A14" s="4" t="s">
        <v>42</v>
      </c>
      <c r="B14" s="5" t="n">
        <v>876043</v>
      </c>
      <c r="C14" s="5" t="n">
        <v>933554</v>
      </c>
      <c r="D14" s="5" t="n">
        <v>1307753</v>
      </c>
    </row>
    <row r="15" spans="1:4">
      <c r="A15" s="4" t="s">
        <v>334</v>
      </c>
    </row>
    <row r="16" spans="1:4">
      <c r="A16" s="3" t="s">
        <v>292</v>
      </c>
    </row>
    <row r="17" spans="1:4">
      <c r="A17" s="4" t="s">
        <v>79</v>
      </c>
      <c r="B17" s="5" t="n">
        <v>0</v>
      </c>
      <c r="C17" s="5" t="n">
        <v>-159118</v>
      </c>
      <c r="D17" s="5" t="n">
        <v>0</v>
      </c>
    </row>
    <row r="18" spans="1:4">
      <c r="A18" s="4" t="s">
        <v>335</v>
      </c>
    </row>
    <row r="19" spans="1:4">
      <c r="A19" s="3" t="s">
        <v>292</v>
      </c>
    </row>
    <row r="20" spans="1:4">
      <c r="A20" s="4" t="s">
        <v>79</v>
      </c>
      <c r="B20" s="5" t="n">
        <v>0</v>
      </c>
      <c r="C20" s="5" t="n">
        <v>-197312</v>
      </c>
      <c r="D20" s="5" t="n">
        <v>0</v>
      </c>
    </row>
    <row r="21" spans="1:4">
      <c r="A21" s="4" t="s">
        <v>388</v>
      </c>
    </row>
    <row r="22" spans="1:4">
      <c r="A22" s="3" t="s">
        <v>292</v>
      </c>
    </row>
    <row r="23" spans="1:4">
      <c r="A23" s="4" t="s">
        <v>79</v>
      </c>
      <c r="B23" s="7" t="n">
        <v>-4402</v>
      </c>
      <c r="C23" s="5" t="n">
        <v>-17231</v>
      </c>
      <c r="D23" s="5" t="n">
        <v>0</v>
      </c>
    </row>
    <row r="24" spans="1:4">
      <c r="A24" s="4" t="s">
        <v>716</v>
      </c>
    </row>
    <row r="25" spans="1:4">
      <c r="A25" s="3" t="s">
        <v>292</v>
      </c>
    </row>
    <row r="26" spans="1:4">
      <c r="A26" s="4" t="s">
        <v>717</v>
      </c>
      <c r="B26" s="4" t="s">
        <v>718</v>
      </c>
    </row>
    <row r="27" spans="1:4">
      <c r="A27" s="4" t="s">
        <v>72</v>
      </c>
      <c r="B27" s="7" t="n">
        <v>245400</v>
      </c>
      <c r="C27" s="5" t="n">
        <v>252100</v>
      </c>
    </row>
    <row r="28" spans="1:4">
      <c r="A28" s="4" t="s">
        <v>719</v>
      </c>
    </row>
    <row r="29" spans="1:4">
      <c r="A29" s="3" t="s">
        <v>292</v>
      </c>
    </row>
    <row r="30" spans="1:4">
      <c r="A30" s="4" t="s">
        <v>72</v>
      </c>
      <c r="B30" s="5" t="n">
        <v>1304833</v>
      </c>
      <c r="C30" s="5" t="n">
        <v>1246798</v>
      </c>
      <c r="D30" s="5" t="n">
        <v>1128390</v>
      </c>
    </row>
    <row r="31" spans="1:4">
      <c r="A31" s="4" t="s">
        <v>714</v>
      </c>
      <c r="B31" s="5" t="n">
        <v>6481</v>
      </c>
      <c r="C31" s="5" t="n">
        <v>-164100</v>
      </c>
      <c r="D31" s="5" t="n">
        <v>48717</v>
      </c>
    </row>
    <row r="32" spans="1:4">
      <c r="A32" s="4" t="s">
        <v>77</v>
      </c>
      <c r="B32" s="5" t="n">
        <v>26912</v>
      </c>
      <c r="C32" s="5" t="n">
        <v>27622</v>
      </c>
      <c r="D32" s="5" t="n">
        <v>22587</v>
      </c>
    </row>
    <row r="33" spans="1:4">
      <c r="A33" s="4" t="s">
        <v>138</v>
      </c>
      <c r="B33" s="5" t="n">
        <v>12415</v>
      </c>
      <c r="C33" s="5" t="n">
        <v>9630</v>
      </c>
      <c r="D33" s="5" t="n">
        <v>48527</v>
      </c>
    </row>
    <row r="34" spans="1:4">
      <c r="A34" s="4" t="s">
        <v>42</v>
      </c>
      <c r="B34" s="5" t="n">
        <v>506009</v>
      </c>
      <c r="C34" s="5" t="n">
        <v>498330</v>
      </c>
      <c r="D34" s="5" t="n">
        <v>656491</v>
      </c>
    </row>
    <row r="35" spans="1:4">
      <c r="A35" s="4" t="s">
        <v>720</v>
      </c>
    </row>
    <row r="36" spans="1:4">
      <c r="A36" s="3" t="s">
        <v>292</v>
      </c>
    </row>
    <row r="37" spans="1:4">
      <c r="A37" s="4" t="s">
        <v>72</v>
      </c>
      <c r="B37" s="5" t="n">
        <v>463519</v>
      </c>
      <c r="C37" s="5" t="n">
        <v>461540</v>
      </c>
      <c r="D37" s="5" t="n">
        <v>515328</v>
      </c>
    </row>
    <row r="38" spans="1:4">
      <c r="A38" s="4" t="s">
        <v>714</v>
      </c>
      <c r="B38" s="5" t="n">
        <v>-26383</v>
      </c>
      <c r="C38" s="5" t="n">
        <v>-203600</v>
      </c>
      <c r="D38" s="5" t="n">
        <v>15438</v>
      </c>
    </row>
    <row r="39" spans="1:4">
      <c r="A39" s="4" t="s">
        <v>77</v>
      </c>
      <c r="B39" s="5" t="n">
        <v>4353</v>
      </c>
      <c r="C39" s="5" t="n">
        <v>4052</v>
      </c>
      <c r="D39" s="5" t="n">
        <v>2801</v>
      </c>
    </row>
    <row r="40" spans="1:4">
      <c r="A40" s="4" t="s">
        <v>138</v>
      </c>
      <c r="B40" s="5" t="n">
        <v>1641</v>
      </c>
      <c r="C40" s="5" t="n">
        <v>4051</v>
      </c>
      <c r="D40" s="5" t="n">
        <v>11367</v>
      </c>
    </row>
    <row r="41" spans="1:4">
      <c r="A41" s="4" t="s">
        <v>42</v>
      </c>
      <c r="B41" s="5" t="n">
        <v>79065</v>
      </c>
      <c r="C41" s="5" t="n">
        <v>129899</v>
      </c>
      <c r="D41" s="5" t="n">
        <v>330203</v>
      </c>
    </row>
    <row r="42" spans="1:4">
      <c r="A42" s="4" t="s">
        <v>721</v>
      </c>
    </row>
    <row r="43" spans="1:4">
      <c r="A43" s="3" t="s">
        <v>292</v>
      </c>
    </row>
    <row r="44" spans="1:4">
      <c r="A44" s="4" t="s">
        <v>72</v>
      </c>
      <c r="B44" s="5" t="n">
        <v>328318</v>
      </c>
      <c r="C44" s="5" t="n">
        <v>335510</v>
      </c>
      <c r="D44" s="5" t="n">
        <v>377137</v>
      </c>
    </row>
    <row r="45" spans="1:4">
      <c r="A45" s="4" t="s">
        <v>714</v>
      </c>
      <c r="B45" s="5" t="n">
        <v>21697</v>
      </c>
      <c r="C45" s="5" t="n">
        <v>8143</v>
      </c>
      <c r="D45" s="5" t="n">
        <v>28268</v>
      </c>
    </row>
    <row r="46" spans="1:4">
      <c r="A46" s="4" t="s">
        <v>77</v>
      </c>
      <c r="B46" s="5" t="n">
        <v>4588</v>
      </c>
      <c r="C46" s="5" t="n">
        <v>4938</v>
      </c>
      <c r="D46" s="5" t="n">
        <v>4903</v>
      </c>
    </row>
    <row r="47" spans="1:4">
      <c r="A47" s="4" t="s">
        <v>138</v>
      </c>
      <c r="B47" s="5" t="n">
        <v>815</v>
      </c>
      <c r="C47" s="5" t="n">
        <v>3813</v>
      </c>
      <c r="D47" s="5" t="n">
        <v>429</v>
      </c>
    </row>
    <row r="48" spans="1:4">
      <c r="A48" s="4" t="s">
        <v>42</v>
      </c>
      <c r="B48" s="5" t="n">
        <v>226944</v>
      </c>
      <c r="C48" s="5" t="n">
        <v>302164</v>
      </c>
      <c r="D48" s="5" t="n">
        <v>317453</v>
      </c>
    </row>
    <row r="49" spans="1:4">
      <c r="A49" s="4" t="s">
        <v>722</v>
      </c>
    </row>
    <row r="50" spans="1:4">
      <c r="A50" s="3" t="s">
        <v>292</v>
      </c>
    </row>
    <row r="51" spans="1:4">
      <c r="A51" s="4" t="s">
        <v>72</v>
      </c>
      <c r="B51" s="5" t="n">
        <v>-5379</v>
      </c>
      <c r="C51" s="5" t="n">
        <v>-10648</v>
      </c>
      <c r="D51" s="5" t="n">
        <v>-28689</v>
      </c>
    </row>
    <row r="52" spans="1:4">
      <c r="A52" s="4" t="s">
        <v>42</v>
      </c>
      <c r="B52" s="5" t="n">
        <v>-1168</v>
      </c>
      <c r="C52" s="5" t="n">
        <v>-1028</v>
      </c>
      <c r="D52" s="5" t="n">
        <v>-4451</v>
      </c>
    </row>
    <row r="53" spans="1:4">
      <c r="A53" s="4" t="s">
        <v>723</v>
      </c>
    </row>
    <row r="54" spans="1:4">
      <c r="A54" s="3" t="s">
        <v>292</v>
      </c>
    </row>
    <row r="55" spans="1:4">
      <c r="A55" s="4" t="s">
        <v>714</v>
      </c>
      <c r="B55" s="5" t="n">
        <v>-38247</v>
      </c>
      <c r="C55" s="5" t="n">
        <v>-44217</v>
      </c>
      <c r="D55" s="5" t="n">
        <v>-30052</v>
      </c>
    </row>
    <row r="56" spans="1:4">
      <c r="A56" s="4" t="s">
        <v>77</v>
      </c>
      <c r="B56" s="5" t="n">
        <v>1894</v>
      </c>
      <c r="C56" s="5" t="n">
        <v>1533</v>
      </c>
      <c r="D56" s="5" t="n">
        <v>1335</v>
      </c>
    </row>
    <row r="57" spans="1:4">
      <c r="A57" s="4" t="s">
        <v>138</v>
      </c>
      <c r="B57" s="5" t="n">
        <v>6839</v>
      </c>
      <c r="C57" s="5" t="n">
        <v>79</v>
      </c>
      <c r="D57" s="5" t="n">
        <v>2078</v>
      </c>
    </row>
    <row r="58" spans="1:4">
      <c r="A58" s="4" t="s">
        <v>42</v>
      </c>
      <c r="B58" s="5" t="n">
        <v>65193</v>
      </c>
      <c r="C58" s="7" t="n">
        <v>4189</v>
      </c>
      <c r="D58" s="7" t="n">
        <v>8057</v>
      </c>
    </row>
    <row r="59" spans="1:4">
      <c r="A59" s="4" t="s">
        <v>724</v>
      </c>
    </row>
    <row r="60" spans="1:4">
      <c r="A60" s="3" t="s">
        <v>292</v>
      </c>
    </row>
    <row r="61" spans="1:4">
      <c r="A61" s="4" t="s">
        <v>714</v>
      </c>
      <c r="B61" s="7" t="n">
        <v>35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s>
  <sheetData>
    <row r="1" spans="1:6">
      <c r="A1" s="1" t="s">
        <v>725</v>
      </c>
      <c r="B1" s="2" t="s">
        <v>726</v>
      </c>
      <c r="C1" s="2" t="s">
        <v>423</v>
      </c>
      <c r="D1" s="2" t="s">
        <v>727</v>
      </c>
      <c r="E1" s="2" t="s">
        <v>728</v>
      </c>
      <c r="F1" s="2" t="s">
        <v>729</v>
      </c>
    </row>
    <row r="2" spans="1:6">
      <c r="A2" s="4" t="s">
        <v>438</v>
      </c>
    </row>
    <row r="3" spans="1:6">
      <c r="A3" s="3" t="s">
        <v>730</v>
      </c>
    </row>
    <row r="4" spans="1:6">
      <c r="A4" s="4" t="s">
        <v>439</v>
      </c>
      <c r="C4" s="6" t="n">
        <v>52.5</v>
      </c>
    </row>
    <row r="5" spans="1:6">
      <c r="A5" s="4" t="s">
        <v>731</v>
      </c>
      <c r="B5" s="5" t="n">
        <v>54750</v>
      </c>
    </row>
    <row r="6" spans="1:6">
      <c r="A6" s="4" t="s">
        <v>732</v>
      </c>
    </row>
    <row r="7" spans="1:6">
      <c r="A7" s="3" t="s">
        <v>730</v>
      </c>
    </row>
    <row r="8" spans="1:6">
      <c r="A8" s="4" t="s">
        <v>733</v>
      </c>
      <c r="F8" s="7" t="n">
        <v>35</v>
      </c>
    </row>
    <row r="9" spans="1:6">
      <c r="A9" s="4" t="s">
        <v>734</v>
      </c>
    </row>
    <row r="10" spans="1:6">
      <c r="A10" s="3" t="s">
        <v>730</v>
      </c>
    </row>
    <row r="11" spans="1:6">
      <c r="A11" s="4" t="s">
        <v>733</v>
      </c>
      <c r="F11" s="7" t="n">
        <v>60</v>
      </c>
    </row>
    <row r="12" spans="1:6">
      <c r="A12" s="4" t="s">
        <v>735</v>
      </c>
    </row>
    <row r="13" spans="1:6">
      <c r="A13" s="3" t="s">
        <v>730</v>
      </c>
    </row>
    <row r="14" spans="1:6">
      <c r="A14" s="4" t="s">
        <v>441</v>
      </c>
      <c r="C14" s="4" t="s">
        <v>442</v>
      </c>
    </row>
    <row r="15" spans="1:6">
      <c r="A15" s="4" t="s">
        <v>736</v>
      </c>
    </row>
    <row r="16" spans="1:6">
      <c r="A16" s="3" t="s">
        <v>730</v>
      </c>
    </row>
    <row r="17" spans="1:6">
      <c r="A17" s="4" t="s">
        <v>441</v>
      </c>
      <c r="C17" s="4" t="s">
        <v>444</v>
      </c>
    </row>
    <row r="18" spans="1:6">
      <c r="A18" s="4" t="s">
        <v>533</v>
      </c>
    </row>
    <row r="19" spans="1:6">
      <c r="A19" s="3" t="s">
        <v>730</v>
      </c>
    </row>
    <row r="20" spans="1:6">
      <c r="A20" s="4" t="s">
        <v>439</v>
      </c>
      <c r="B20" s="6" t="n">
        <v>17.5</v>
      </c>
      <c r="E20" s="6" t="n">
        <v>17.5</v>
      </c>
    </row>
    <row r="21" spans="1:6">
      <c r="A21" s="4" t="s">
        <v>731</v>
      </c>
      <c r="B21" s="5" t="n">
        <v>17500</v>
      </c>
      <c r="E21" s="5" t="n">
        <v>18228</v>
      </c>
    </row>
    <row r="22" spans="1:6">
      <c r="A22" s="4" t="s">
        <v>470</v>
      </c>
      <c r="B22" s="7" t="n">
        <v>1000</v>
      </c>
    </row>
    <row r="23" spans="1:6">
      <c r="A23" s="4" t="s">
        <v>737</v>
      </c>
      <c r="B23" s="4" t="s">
        <v>501</v>
      </c>
    </row>
    <row r="24" spans="1:6">
      <c r="A24" s="4" t="s">
        <v>738</v>
      </c>
      <c r="B24" s="4" t="s">
        <v>499</v>
      </c>
    </row>
    <row r="25" spans="1:6">
      <c r="A25" s="4" t="s">
        <v>739</v>
      </c>
    </row>
    <row r="26" spans="1:6">
      <c r="A26" s="3" t="s">
        <v>730</v>
      </c>
    </row>
    <row r="27" spans="1:6">
      <c r="A27" s="4" t="s">
        <v>441</v>
      </c>
      <c r="D27" s="4" t="s">
        <v>486</v>
      </c>
    </row>
    <row r="28" spans="1:6">
      <c r="A28" s="4" t="s">
        <v>740</v>
      </c>
    </row>
    <row r="29" spans="1:6">
      <c r="A29" s="3" t="s">
        <v>730</v>
      </c>
    </row>
    <row r="30" spans="1:6">
      <c r="A30" s="4" t="s">
        <v>441</v>
      </c>
      <c r="D30" s="4" t="s">
        <v>503</v>
      </c>
    </row>
    <row r="31" spans="1:6">
      <c r="A31" s="4" t="s">
        <v>741</v>
      </c>
    </row>
    <row r="32" spans="1:6">
      <c r="A32" s="3" t="s">
        <v>730</v>
      </c>
    </row>
    <row r="33" spans="1:6">
      <c r="A33" s="4" t="s">
        <v>441</v>
      </c>
      <c r="D33" s="4" t="s">
        <v>495</v>
      </c>
    </row>
    <row r="34" spans="1:6">
      <c r="A34" s="4" t="s">
        <v>742</v>
      </c>
    </row>
    <row r="35" spans="1:6">
      <c r="A35" s="3" t="s">
        <v>730</v>
      </c>
    </row>
    <row r="36" spans="1:6">
      <c r="A36" s="4" t="s">
        <v>731</v>
      </c>
      <c r="B36" s="5" t="n">
        <v>18228</v>
      </c>
    </row>
    <row r="37" spans="1:6">
      <c r="A37" s="4" t="s">
        <v>470</v>
      </c>
      <c r="B37" s="7" t="n">
        <v>960</v>
      </c>
    </row>
    <row r="38" spans="1:6">
      <c r="A38" s="4" t="s">
        <v>743</v>
      </c>
    </row>
    <row r="39" spans="1:6">
      <c r="A39" s="3" t="s">
        <v>730</v>
      </c>
    </row>
    <row r="40" spans="1:6">
      <c r="A40" s="4" t="s">
        <v>731</v>
      </c>
      <c r="B40" s="5" t="n">
        <v>19022</v>
      </c>
    </row>
    <row r="41" spans="1:6">
      <c r="A41" s="4" t="s">
        <v>470</v>
      </c>
      <c r="B41" s="7" t="n">
        <v>9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8:57:15Z</dcterms:created>
  <dcterms:modified xmlns:dcterms="http://purl.org/dc/terms/" xmlns:xsi="http://www.w3.org/2001/XMLSchema-instance" xsi:type="dcterms:W3CDTF">2018-06-19T18:57:15Z</dcterms:modified>
</cp:coreProperties>
</file>